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Financial Instruments and Fair " sheetId="11" state="visible" r:id="rId11"/>
    <sheet xmlns:r="http://schemas.openxmlformats.org/officeDocument/2006/relationships" name="Inventories"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Stockholders' Equity and Earni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Interim Financial Information (" sheetId="20" state="visible" r:id="rId20"/>
    <sheet xmlns:r="http://schemas.openxmlformats.org/officeDocument/2006/relationships" name="Revenue from Contracts with C_2" sheetId="21" state="visible" r:id="rId21"/>
    <sheet xmlns:r="http://schemas.openxmlformats.org/officeDocument/2006/relationships" name="Leases (Tables)" sheetId="22" state="visible" r:id="rId22"/>
    <sheet xmlns:r="http://schemas.openxmlformats.org/officeDocument/2006/relationships" name="Financial Instruments and Fai_2" sheetId="23" state="visible" r:id="rId23"/>
    <sheet xmlns:r="http://schemas.openxmlformats.org/officeDocument/2006/relationships" name="Supplemental Balance Sheet In_2"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Stockholders' Equity and Earn_2" sheetId="27" state="visible" r:id="rId27"/>
    <sheet xmlns:r="http://schemas.openxmlformats.org/officeDocument/2006/relationships" name="Nature of Operations and Rece_2" sheetId="28" state="visible" r:id="rId28"/>
    <sheet xmlns:r="http://schemas.openxmlformats.org/officeDocument/2006/relationships" name="Nature of Operations and Rece_3" sheetId="29" state="visible" r:id="rId29"/>
    <sheet xmlns:r="http://schemas.openxmlformats.org/officeDocument/2006/relationships" name="Interim Financial Information_2"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Leases (Narrative) (Details)" sheetId="36" state="visible" r:id="rId36"/>
    <sheet xmlns:r="http://schemas.openxmlformats.org/officeDocument/2006/relationships" name="Leases (Lease Cost) (Details)" sheetId="37" state="visible" r:id="rId37"/>
    <sheet xmlns:r="http://schemas.openxmlformats.org/officeDocument/2006/relationships" name="Leases (Lease Assets and Liabil" sheetId="38" state="visible" r:id="rId38"/>
    <sheet xmlns:r="http://schemas.openxmlformats.org/officeDocument/2006/relationships" name="Leases (Lease Maturities) (Deta"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Long-term Debt (Details)" sheetId="45" state="visible" r:id="rId45"/>
    <sheet xmlns:r="http://schemas.openxmlformats.org/officeDocument/2006/relationships" name="Long-term Debt (Narrative) (Det" sheetId="46" state="visible" r:id="rId46"/>
    <sheet xmlns:r="http://schemas.openxmlformats.org/officeDocument/2006/relationships" name="Stock-Based Compensation (Narra" sheetId="47" state="visible" r:id="rId47"/>
    <sheet xmlns:r="http://schemas.openxmlformats.org/officeDocument/2006/relationships" name="Stock-Based Compensation (Compe" sheetId="48" state="visible" r:id="rId48"/>
    <sheet xmlns:r="http://schemas.openxmlformats.org/officeDocument/2006/relationships" name="Stock-Based Compensation (Stock" sheetId="49" state="visible" r:id="rId49"/>
    <sheet xmlns:r="http://schemas.openxmlformats.org/officeDocument/2006/relationships" name="Stock-Based Compensation (Restr" sheetId="50" state="visible" r:id="rId50"/>
    <sheet xmlns:r="http://schemas.openxmlformats.org/officeDocument/2006/relationships" name="Stock-Based Compensation (Sto_2" sheetId="51" state="visible" r:id="rId51"/>
    <sheet xmlns:r="http://schemas.openxmlformats.org/officeDocument/2006/relationships" name="Stockholders' Equity and Earn_3" sheetId="52" state="visible" r:id="rId52"/>
    <sheet xmlns:r="http://schemas.openxmlformats.org/officeDocument/2006/relationships" name="Stockholders' Equity and Earn_4" sheetId="53" state="visible" r:id="rId53"/>
    <sheet xmlns:r="http://schemas.openxmlformats.org/officeDocument/2006/relationships" name="Stockholders' Equity and Earn_5"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Related Partie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000000_);(#,##0.00000000)"/>
    <numFmt numFmtId="168" formatCode="#,##0.000_);(#,##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90</t>
        </is>
      </c>
    </row>
    <row r="9">
      <c r="A9" s="4" t="inlineStr">
        <is>
          <t>Entity Registrant Name</t>
        </is>
      </c>
      <c r="B9" s="4" t="inlineStr">
        <is>
          <t>Independence Contract Drilling, Inc.</t>
        </is>
      </c>
    </row>
    <row r="10">
      <c r="A10" s="4" t="inlineStr">
        <is>
          <t>Entity Incorporation, State or Country Code</t>
        </is>
      </c>
      <c r="B10" s="4" t="inlineStr">
        <is>
          <t>DE</t>
        </is>
      </c>
    </row>
    <row r="11">
      <c r="A11" s="4" t="inlineStr">
        <is>
          <t>Entity Tax Identification Number</t>
        </is>
      </c>
      <c r="B11" s="4" t="inlineStr">
        <is>
          <t>37-1653648</t>
        </is>
      </c>
    </row>
    <row r="12">
      <c r="A12" s="4" t="inlineStr">
        <is>
          <t>Entity Address, Address Line One</t>
        </is>
      </c>
      <c r="B12" s="4" t="inlineStr">
        <is>
          <t>20475 State Highway 249</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0</t>
        </is>
      </c>
    </row>
    <row r="17">
      <c r="A17" s="4" t="inlineStr">
        <is>
          <t>City Area Code</t>
        </is>
      </c>
      <c r="B17" s="4" t="inlineStr">
        <is>
          <t>281</t>
        </is>
      </c>
    </row>
    <row r="18">
      <c r="A18" s="4" t="inlineStr">
        <is>
          <t>Local Phone Number</t>
        </is>
      </c>
      <c r="B18" s="4" t="inlineStr">
        <is>
          <t>598-1230</t>
        </is>
      </c>
    </row>
    <row r="19">
      <c r="A19" s="4" t="inlineStr">
        <is>
          <t>Title of 12(b) Security</t>
        </is>
      </c>
      <c r="B19" s="4" t="inlineStr">
        <is>
          <t>Common Stock, $0.01 par value per share</t>
        </is>
      </c>
    </row>
    <row r="20">
      <c r="A20" s="4" t="inlineStr">
        <is>
          <t>Trading Symbol</t>
        </is>
      </c>
      <c r="B20" s="4" t="inlineStr">
        <is>
          <t>IC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617005</v>
      </c>
    </row>
    <row r="29">
      <c r="A29" s="4" t="inlineStr">
        <is>
          <t>Entity Central Index Key</t>
        </is>
      </c>
      <c r="B29" s="4" t="inlineStr">
        <is>
          <t>000153702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4.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three years. The components of lease expense were as follows: ​ ​ ​ ​ ​ ​ ​ ​ ​ ​ ​ Three Months Ended March 31, ​ (in thousands) 2022 2021 ​ Operating lease expense ​ $ 194 ​ $ 235 ​ Short-term lease expense ​ 1,397 ​ 550 ​ Variable lease expense ​ 123 ​ 97 ​ ​ ​ ​ ​ ​ ​ ​ ​ Finance lease expense: ​ ​ ​ Amortization of right-of-use assets ​ $ 315 ​ $ 259 ​ Interest expense on lease liabilities ​ 114 ​ 166 ​ Total finance lease expense ​ 429 ​ 425 ​ Total lease expense ​ $ 2,143 ​ $ 1,307 ​ ​ Supplemental cash flow information related to leases is as follows: ​ ​ ​ ​ ​ ​ ​ ​ ​ ​ ​ Three Months Ended March 31, ​ (in thousands) 2022 2021 ​ Cash paid for amounts included in measurement of lease liabilities: ​ ​ ​ Operating cash flows from operating leases ​ $ 186 ​ $ 241 ​ Operating cash flows from finance leases ​ $ 113 ​ $ 164 ​ Financing cash flows from finance leases ​ $ 1,194 ​ $ 837 ​ ​ ​ ​ ​ ​ ​ ​ ​ Right-of-use assets obtained or recorded in exchange for lease obligations: ​ ​ ​ Operating leases ​ $ — ​ $ — ​ Finance leases ​ $ 604 ​ $ 376 ​ ​ Supplemental balance sheet information related to leases is as follows: ​ ​ ​ ​ ​ ​ ​ ​ ​ (in thousands) March 31, 2022 December 31, 2021 ​ Operating leases: ​ ​ ​ Other long-term assets, net ​ $ 1,288 ​ $ 1,437 ​ ​ ​ ​ ​ ​ ​ ​ ​ Accrued liabilities ​ $ 671 ​ $ 693 ​ Other long-term liabilities ​ 873 ​ 1,036 ​ Total operating lease liabilities ​ $ 1,544 ​ $ 1,729 ​ ​ ​ ​ ​ ​ ​ ​ ​ Finance leases: ​ ​ ​ Property, plant and equipment ​ $ 15,551 ​ $ 14,989 ​ Accumulated depreciation ​ (2,268) ​ (1,989) ​ Property, plant and equipment, net ​ $ 13,283 ​ $ 13,000 ​ ​ ​ ​ ​ ​ ​ ​ ​ Current portion of long-term debt ​ $ 3,902 ​ $ 4,464 ​ Long-term debt ​ 1,270 ​ 1,305 ​ Total finance lease liabilities ​ $ 5,172 ​ $ 5,769 ​ ​ ​ ​ ​ ​ ​ ​ ​ Weighted-average remaining lease term ​ ​ ​ Operating leases ​ 2.3 years ​ 2.5 years ​ Finance leases ​ 1.1 years ​ 1.3 years ​ ​ ​ ​ ​ ​ ​ ​ ​ Weighted-average discount rate ​ ​ ​ Operating leases ​ 10.93 % 10.84 % Finance leases ​ 8.46 % 8.64 % ​ Maturities of lease liabilities at March 31, 2022 were as follows: ​ ​ ​ ​ ​ ​ ​ ​ (in thousands) Operating Leases Finance Leases 2022 ​ $ 613 ​ $ 3,864 2023 ​ 760 ​ 1,282 2024 ​ 372 ​ 282 2025 ​ — ​ 41 2026 ​ — ​ — Thereafter ​ — ​ — Total cash lease payment ​ 1,745 ​ 5,469 Less: imputed interest ​ (201) ​ (297) Total lease liabilities ​ $ 1,544 ​ $ 5,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2</t>
        </is>
      </c>
    </row>
    <row r="3">
      <c r="A3" s="3" t="inlineStr">
        <is>
          <t>Fair Value Disclosures [Abstract]</t>
        </is>
      </c>
    </row>
    <row r="4">
      <c r="A4" s="4" t="inlineStr">
        <is>
          <t>Financial Instruments and Fair Value</t>
        </is>
      </c>
      <c r="B4" s="4" t="inlineStr">
        <is>
          <t>5.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Our financial instruments consist of cash and cash equivalents, accounts receivable, accounts payable, certain accrued liabilities, our debt, an embedded derivative liability and merger consideration payable to an affiliate. Our debt consists primarily of our Convertible Notes and Revolving ABL Facility as of March 31, 2022 and our Term Loan and our Revolving ABL Facility as of December 31, 2021. The fair value of cash and cash equivalents, accounts receivable, accounts payable and certain accrued liabilities approximate their carrying value because of the short-term nature of these instruments. The estimated fair value of our Revolving ABL Credit Facility, Term Loan Facility, and merger consideration payable to an affiliate are determined to be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free rate, the market yield and credit spreads on comparable company publicly traded debt issues, we used an annualized discount rate, including a credit valuation allowance ​ ​ ​ ​ ​ ​ ​ ​ (in thousands) ​ March 31, 2022 ​ December 31, 2021 Revolving ABL Credit Facility ​ $ 7,585 ​ $ 6,030 Term Loan Facility ​ $ — ​ $ 140,664 Merger consideration payable to an affiliate ​ $ — ​ $ 4,449 ​ The fair value of the Convertible Notes was estimated as $162.1 million as of March 31, 2022. The fair value was estimated using a discounted cash flow analysis with a yield based on our credit rating. Recurring Fair Value Measurements The fair value of the embedded derivative liability was estimated using a “with and without” approach as of March 31, 2022: • “With” scenario : the fair value of the Convertible Notes as of the valuation date is estimated based on a binomial lattice model. • “Without” scenario : the fair value of the Convertible Notes “without” the embedded features was estimated using a discounted cash flow model whereby the expected cash flows absent the embedded derivative (i.e., the coupon and principal payments) are discounted at a credit-adjusted rate. The following table summarizes fair value measurements by level at March 31, 2022 for instruments measured at fair value on a recurring basis (in thousands): ​ ​ ​ ​ ​ ​ ​ ​ ​ ​ ​ ​ ​ (in thousands) Level 1 Level 2 Level 3 Total Financial liability: ​ ​ ​ ​ ​ ​ ​ ​ ​ ​ ​ ​ Embedded derivative liability ​ $ — ​ $ — ​ $ 77,589 ​ $ 77,589 ​ No financial instruments were measured at fair value on a recurring basis at December 31, 2021. As of December 31, 2021, we had no embedded derivative liability recorded. In conjunction with the issuance of the Convertible Notes on March 18, 2022, we recorded an embedded derivative liability of million. Based on the estimated change in fair value of the embedded derivative liability between March 18, 2022 and March 31, 2022, we recorded a loss of million. The loss is reported in our consolidated statement of operations within change in fair value of embedded derivative liability. As of March 31, 2022, the fair value of the embedded derivative liability was There were no transfers between fair value measurement The significant unobservable inputs used in the fair value measurement of our embedded derivative liability are a volatility rate of 57.5%, a credit spread of 3,481 basis points and a risk-free rate of 2.4%. The expected volatility is estimated based on the historical volatility of our common stock and the remaining term of the Convertible Notes of 4.0 years at March 31, 2022. Fair value measurements are applied with respect to our non-financial assets and liabilities measured on a non-recurring basis, which would consist of measurements primarily of long-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6. All of our inventory as of March 31, 2022 and December 31, 2021 consisted of supplies held for use in our drill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Balance Sheet Information</t>
        </is>
      </c>
      <c r="B1" s="2" t="inlineStr">
        <is>
          <t>3 Months Ended</t>
        </is>
      </c>
    </row>
    <row r="2">
      <c r="B2" s="2" t="inlineStr">
        <is>
          <t>Mar. 31, 2022</t>
        </is>
      </c>
    </row>
    <row r="3">
      <c r="A3" s="3" t="inlineStr">
        <is>
          <t>Supplemental Consolidated Balance Sheet and Cash Flow Information [Abstract]</t>
        </is>
      </c>
    </row>
    <row r="4">
      <c r="A4" s="4" t="inlineStr">
        <is>
          <t>Supplemental Balance Sheet Information</t>
        </is>
      </c>
      <c r="B4" s="4" t="inlineStr">
        <is>
          <t>7. Prepaid expenses and other current assets consisted of the following: ​ ​ ​ ​ ​ ​ ​ ​ (in thousands) March 31, 2022 December 31, 2021 Prepaid insurance ​ $ 2,403 ​ $ 3,463 Prepaid other ​ 647 ​ 575 Deferred mobilization costs ​ 1,368 ​ 618 Insurance claim receivable ​ 122 ​ 122 Other current assets ​ 9 ​ 9 ​ ​ $ 4,549 ​ $ 4,787 ​ Accrued liabilities consisted of the following: ​ ​ ​ ​ ​ ​ ​ ​ (in thousands) March 31, 2022 December 31, 2021 Accrued salaries and other compensation ​ $ 2,706 ​ $ 4,154 Insurance ​ 1,659 ​ 2,523 Deferred revenues ​ 1,701 ​ 542 Property and other taxes ​ 1,731 ​ 2,594 Interest ​ 961 ​ 4,372 Operating lease liability - current ​ 671 ​ 693 Other ​ 1,116 ​ 739 ​ ​ $ 10,545 ​ $ 15,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8. Our long-term debt consisted of the following: ​ ​ ​ ​ ​ ​ ​ ​ ​ ​ ​ (in thousands) March 31, 2022 December 31, 2021 ​ Convertible Notes due March 18, 2026 ​ $ 157,500 ​ $ — ​ Revolving ABL Credit Facility due October 1, 2023 ​ 7,798 ​ 6,300 ​ Term Loan Facility due October 1, 2023 ​ ​ — ​ ​ 135,883 ​ Finance lease obligations ​ 5,172 ​ 5,769 ​ ​ ​ 170,470 ​ 147,952 ​ Less: Convertible Notes issuance costs and debt discount ​ ​ (46,469) ​ ​ — ​ Less: Term Loan Facility deferred financing costs ​ — ​ (1,748) ​ Less: current portion of finance leases ​ (3,902) ​ (4,464) ​ Long-term debt ​ $ 120,099 ​ $ 141,740 ​ ​ Convertible Notes On March 18, 2022, we entered into a subscription agreement with affiliates of MSD Partners, L.P. and an affiliate of Glendon Capital Management L.P. (the “Subscription Agreement”) for the placement of $157.5 million aggregate principal amount of convertible secured PIK toggle notes due 2026 (the “Convertible Notes”). The Convertible Notes were issued pursuant to an Indenture, dated as of March 18, 2022 (the “Indenture”). The obligations under the Convertible Notes are secured by a first priority lien on collateral (the “Note Priority Collateral”) other than accounts receivable, deposit accounts and other related collateral pledged as first priority collateral (“Priority Collateral”) under the Revolving ABL Credit Facility (defined below). Proceeds from the private placement of the Convertible Notes were used to repay all of our outstanding indebtedness under our term loan credit agreement, to repay obligations to prior equity holders of Sidewinder Drilling LLC, and for working capital purposes. In connection with the placement of the Convertible Notes, we issued The Convertible Notes have a cash interest rate of the Secured Overnight Financing Rate plus a 10 basis point credit spread, with a floor of 1% (collectively, “SOFR”) plus 12.5%. The Convertible Notes have an initial payment in-kind, or “PIK,” interest rate of SOFR plus 14.0%. The PIK interest rate is subject to a decrease to SOFR plus 9.5% following receipt of the Shareholder Approval (defined below). In the absence of receipt of the Shareholder Approval, we will be entitled to pay interest in additional Notes (“PIK Notes”) for a period of 18 months. Following the Shareholder Approval, we will have the right at our option, to PIK interest under the Convertible Notes for the entire term of the Convertible Notes. Under the Indenture, we are required to submit two matters for stockholder approval (the “Shareholder Approval”): (i) in accordance with Section 312.03 of The New York Stock Exchange Listed Company Manual, issue shares of common stock upon conversion of the Notes, based on each of (a) an increase of the noteholder’s optional conversion rate for the Notes from 197.23866 221.72949 shares of Common Stock per $1,000 principal amount of Notes (i.e., representing decrease in the effective conversion price of $5.07 per share to $4.51 per share), (b) the issuance by us of up to $7.5 million of additional Notes, if and when issued by us, (c) the conversion of all Notes (including PIK Notes) without any limitation of the 75% Pre-Approval Conversion Ratio and (d) the issuance of shares of common stock upon conversion of Notes in connection with a Qualified Merger Conversion (as defined in the Indenture) to the extent the number of shares issuable upon such conversion would exceed the number of shares of common stock issuable at the otherwise then-current conversion rate; and (ii) an amendment to increase the number of shares of our common stock authorized under its certificate of incorporation to 250,000,000 shares (or such other amount as necessary to reserve for issuance upon conversion of all Notes at the lower Conversion Price, together with assumed PIK Notes prior to maturity). Under the Indenture, the conversion of the Convertible Notes prior to the Shareholder Approval is subject to a “Pre-Approval Conversion Ratio” of Each noteholder has a right to convert our Notes for shares of ICD common stock at any time after issuance through maturity. Prior to receiving the Shareholder Approval (defined below), the conversion price is $5.07 per share. Upon receiving the Shareholder Approval, the conversion price will reduce to $4.51 per share. Interest on the Convertible Notes is due on March 31 and September 30 each year, beginning on September 30, 2022. Under the Indenture, a holder is not entitled to receive shares of our common stock upon conversion of any Notes to the extent to which the aggregate number of shares of common stock that may be acquired by such beneficial owner upon conversion of Notes, when added to the aggregate number of shares of common stock deemed beneficially owned, directly or indirectly, by such beneficial owner and each person subject to aggregation of Common Stock with such beneficial owner under Section 13 or Section 16 of the Securities Exchange Act of 1934 (the “Exchange Act”) and the rules promulgated thereunder at such time (an “Aggregated Person”) (other than by virtue of the ownership of securities or rights to acquire securities that have limitations on such beneficial owner’s or such person’s right to convert, exercise or purchase similar to this limitation), as determined pursuant to the rules and regulations promulgated under Section 13(d) of the Exchange Act, would exceed 9.9% (the “Restricted Ownership Percentage”) of the total issued and outstanding shares of Common Stock (the “Section 16 Conversion Blocker”); provided that any holder has the right to elect for the Restricted Ownership Percentage to be 19.9% with respect to such Holder, (x) at any time, in which case, such election will become effective sixty-one The Indenture includes a mandatory redemption offer requirement (the “Mandatory Offer Requirement”). Beginning June 30, 2023, we are obligated to offer to redeem $5.0 million of Notes on a quarterly basis through December 31, 2023, and $3.5 million of Notes on a quarterly basis through March 31, 2025. The mandatory offer price is an amount in cash equal to the principal amount of such Note plus accrued and unpaid interest on such Note. The Indenture also includes an optional redemption right (the “Company Redemption Right”) that permits us to redeem on one or more occasions (i) during the period ending on September 18, 2022, up to $25.0 million aggregate principal of notes at a redemption price of 105% of par, plus accrued and unpaid interest, and (ii) during the period beginning September 19, 2022 and ending September 19, 2023, up to $25 million aggregate principal amount of notes at redemption price of 104% of par, plus accrued and unpaid interest. The Mandatory Offer Requirement is reduced by the amount of any Notes repurchased pursuant to our Redemption Right. The Indenture contains financial covenants, including a liquidity covenant of $10.0 million beginning September 30, 2022; a springing fixed charge coverage ratio covenant of 1.00 to 1.00 that is tested when availability under the Revolving ABL Credit Facility (defined below) is below $5.0 million at any time that the Convertible Notes are outstanding; and capital expenditure limits of $25.0 million during 2022 and $15.0 million during 2023 and 2024 per year for each rig above 17 that operates during each year. In addition, capital expenditures are excluded from this covenant if funded from equity proceeds or relates to the reactivation of a rig so long as (i) we have a signed contract with a customer with respect to each such rig of at least one (1) year duration providing for early termination payments consistent with past practice equal to at least the expected margin on the contract, (ii) the expected margin on such rig contract will be equal to or exceed such reactivation capital expenditures, and (iii) the reactivation capital expenditures, rig contract and the expected margin calculation are approved by our board of directors. The Indenture also contains other customary affirmative and negative covenants, including limitations on indebtedness, liens, fundamental changes, asset dispositions, restricted payments, investments and transactions with affiliates. The Indenture also provides for customary events of default, including breaches of material covenants, defaults under the Revolving ABL Credit Facility or other material agreements for indebtedness, and a change of control. For a period of depositing cash and short-term treasuries with the Trustee in an amount equal to all amounts due to the noteholders including principal, premium (if any) and interest. We are in compliance with our covenants as of March 31, 2022. Upon a Qualified Merger (defined below), we may elect to convert all, but not less than all, of the Convertible Notes at a Conversion Rate equal to our Conversion Rate on the date on which the relevant “Qualified Merger” is consummated (a “Qualified Merger Conversion”), so long as the “MOIC Condition” is satisfied with respect to such potential Qualified Merger Conversion. A “Qualified Merger” means a Common Stock Change Event consolidation, merger, combination or binding or statutory share exchange of the Company with a Qualified Acquirer; provided, if such event occurs prior to Shareholder Approval, the issuance of shares of our common stock upon conversion of Notes in connection with a Qualified Merger Conversion shall be subject to stockholder approval to the extent the conversion of Notes would exceed the number of shares of common stock issuable at the then-current Conversion Rate. A “Qualified Merger Conversion Date” means the date on which the relevant Qualified Merger is consummated. A “Qualified Acquirer” means any entity that (i) has its common equity listed on the New York Stock Exchange, the NYSE American, Nasdaq Global Market or Nasdaq Global Select Market, or Toronto Stock Exchange, (ii) has an aggregate equity market capitalization of at least $350,000,000, and (iii) has a “public float” (as defined in Rule 12b-2 under the Securities Act of 1933) of at least $250,000,000 in each case, as determined by the calculation agent based on the last reported sale price of such common equity on date of the signing of the definitive agreement in respect of the relevant Common Stock Change Event. A “Common Stock Change Event” means the occurrence of any: (i) recapitalization, reclassification or change of our common stock (other than (x) changes solely resulting from a subdivision or combination of the common stock, (y) a change only in par value or from par value to no par value or no par value to par value and (z) stock splits and stock combinations that do not involve the issuance of any other series or class of securities); (ii) consolidation, merger, combination or binding or statutory share exchange involving us; (iii) sale, lease or other transfer of all or substantially all of the assets of ours and our Subsidiaries, taken as a whole, to any person; or (iv) other similar event, and, as a result of which, the common stock is converted into, or is exchanged for, or represents solely the right to receive, other securities, cash or other property, or any combination of the foregoing. A “Company Conversion Rate” means, in respect of any Qualified Merger, the greater of (a) the relevant Conversion Rate, (b) (5) VWAP Trading Days prior to the earlier of signing or public announcement (by any party, and whether formal or informal, including for the avoidance of doubt any media reports thereof) of a definitive agreement in respect of such Qualified Merger as calculated by the Calculation Agent. The “MOIC Condition” means, with respect to any potential Qualified Merger Conversion, MOIC is greater than or equal to the MOIC Required Level. The “MOIC Required Level” means (x) prior to us obtaining the Shareholder Approval, We early adopted ASU 2020-06 as of January 1, 2022 and concluded the Convertible Notes are accounted for as debt, with embedded features. As a consequence of the embedded features, the Convertible Notes give rise to a derivative liability. See Embedded Derivative Liability . We recorded a derivative liability of $75.7 million at the time of the issuance and a debt discount of $37.8 million uance costs consisting of cash fees of $6.8 million and a non-cash structuring fee settled in shares of $2.3 million along with the debt discount are recorded as a direct deduction from the Convertible Notes in the consolidated balance sheet. The debt discount is amortized to interest expense using the effective interest rate method over the term of the Convertible Notes. The effective interest rate for the Convertible Notes as of March 31, 2022 is 15.0% . For the period ended March 31, 2022, the contractual interest expense was $0.9 million, the amortization of the debt discount was $0.2 million and the amortization of the issuance costs was $0.2 million. Embedded Derivative Liability The Convertible Notes contain the following embedded features (i) an increase of the noteholder’s optional conversion rate for the Convertible Notes from 197.23866 shares of common stock per $1,000 principal amount of Convertible Notes ($5.07 per share) to 221.72949 shares of Common Stock per $1,000 principal amount of Convertible Notes ($4.51 per share) following the receipt of the Shareholder Approval, (ii) a decrease in the PIK interest rate from SOFR plus 14.0% to SOFR plus 9.5% following receipt of the Shareholder Approval, (iii) a conversion feature associated with the MOIC condition in the event of a Qualified Merger and (iv) a contingent interest feature as a result of violations of credit-risk related covenants. We evaluated these embedded features under the guidance of ASC 815 and determined that they required bifurcation at fair value. However, management determined the probability of a Qualified Merger to be remote and as such the fair value of the embedded conversion feature has been estimated to be zero. Management also evaluated the contingent interest feature and determined the likelihood of payment to be remote. Accordingly, the fair value of the contingent interest feature was also estimated to be zero. Lastly, management evaluated the conversion rate feature and the decrease in PIK interest feature and determined that these embedded features meet all three criteria in ASC 815-15-25-1 and therefore require bifurcation. Accordingly, we have recorded a derivative liability representing the increase in conversion rate feature and the decrease in PIK interest feature. The derivative liability is presented as a non-current liability in our consolidated balance sheet and is adjusted to reflect fair value at each period end with changes in fair value recorded in the “Change in fair value of embedded derivative liability” financial statement line item of our consolidated statements of operations. We will continue to adjust the embedded derivative liability for changes in fair value until the underlying conversion feature is exercised, redeemed, cancelled or expires. As of March 31, 2022, the carrying amount of this embedded derivative included in our consolidated balance sheet was $77.6 million. The fair value of this derivative is estimated using Level 3 inputs in the fair value hierarchy on a recurring basis. Refer to Note 5 “Financial Instruments and Fair Value Measurement Term Loan Facility On October 1, 2018, we entered into a term loan Credit Agreement (the “Term Loan Credit Agreement”) for an initial term loan in an aggregate principal amount of $130.0 million, (the “Term Loan Facility”) and (b) a delayed draw term loan facility in an aggregate principal amount of up to $15.0 million (the “DDTL Facility”, and together with the Term Loan Facility, the “Term Facilities”). The Term Facilities had a maturity date of October 1, 2023, but were repaid in their entirety on March 18, 2022 with proceeds from the issuance of the Convertible Notes. At our election, interest under the Term Loan Facility was determined by reference at our option to either (i) a “base rate” equal to the higher of (a) the federal funds effective rate plus 0.05%, (b) the London Interbank Offered Rate (“LIBOR”) with an interest period of one month, plus 1.0%, and (c) the rate of interest as publicly quoted from time to time by the Wall Street Journal as the “prime rate” in the United States, plus an applicable margin of 6.5%, or (ii) a “LIBOR rate” equal to LIBOR with an interest period of one month, plus an applicable margin of 7.5%. In June 2020, we revised the Term Loan Credit Agreement to elect to pay accrued and unpaid interest, solely during one three million October 1, 2021 interest payment which reduced the amount of the Term Loan Accordion by the PIK amount. On December 30, 2021, we amended our Term Loan Credit Agreement and elected to pay in-kind the Revolving ABL Credit Facility On October 1, 2018, we entered into a $40.0 million revolving credit agreement (the “Revolving ABL Credit Facility”), including availability for letters of credit in an aggregate amount at any time outstanding not to exceed $7.5 million. Availability under the Revolving ABL Credit Facility is subject to a borrowing base calculated based on 85% of the net amount of our eligible accounts receivable, minus reserves. The Revolving ABL Credit Facility has a maturity date of October 1, 2023. At our election, interest under the Revolving ABL Credit Facility is determined by reference at our option to either (i) a “base rate” equal to the higher of (a) the federal funds effective rate plus 0.05%, (b) LIBOR with an interest period of one month, plus 1.0%, and (c) the prime rate of Wells Fargo, plus in each case, an applicable base rate margin ranging from 1.0% to 1.5% based on quarterly availability, or (ii) a revolving loan rate equal to LIBOR for the applicable interest period plus an applicable LIBOR margin ranging from 2.0% to 2.5% based on quarterly availability. We also pay, on a quarterly basis, a commitment fee of 0.375% (or 0.25% at any time when revolver usage is greater than 50% of the maximum credit) per annum on the unused portion of the Revolving ABL Credit Facility commitment. The Revolving ABL Credit Facility contains a springing fixed charge coverage ratio covenant of 1.00 to 1.00 that is tested when availability is less than 10% of the maximum credit. The Revolving ABL Credit Facility also contains other customary affirmative and negative covenants, including limitations on indebtedness, liens, fundamental changes, asset dispositions, restricted payments, investments and transactions with affiliates. The Revolving ABL Credit Facility also provides for customary events of default, including breaches of material covenants, defaults under the Term Loan Credit Agreement or other material agreements for indebtedness, and a change of control. We are in compliance with our financial covenants as of March 31, 2022. The obligations under the Revolving ABL Credit Facility are secured by a first priority lien on Priority Collateral, which includes all accounts receivable and deposit accounts, and a second priority lien on the Term Priority Collateral, and are unconditionally guaranteed by all of our current and future direct and indirect subsidiaries. As of March 31, 2022, the weighted-average interest rate on our borrowings was 14.53%. At March 31, 2022, the borrowing base under our Revolving ABL Credit Facility was $20.1 million, and we had $12.0 million of availability remaining of our $40.0 million commitment on that date. On March 18, 2022, we entered into a third amendment to that certain Credit Agreement, dated as of October 1, 2018 (the “Third Amendment to the Credit Agreement”), by and among us, Sidewinder Drilling LLC (“Sidewinder”), the Lenders named therein and Wells Fargo Bank, National Association (“Wells Fargo”), as administrative agent. The Third Amendment to the Credit Agreement amends the original credit agreement, dated as of October 1, 2018 (the “Credit Agreement”) by deleting references to the “Term Loan Agreement” and related definitions and adding certain references and clauses related to our placement of $157.5 million aggregate principal amount of convertible secured PIK toggle notes due 2026 (the “Convertible Notes”), which were issued pursuant to an Indenture, dated as of March 18, 2022 (the “Indenture”), with U.S. Bank Trust Company, National Association as trustee and collateral ag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9.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restricted stock unit awards, and stock appreciation rights (“SARs”), and up to 275,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As of March 31, 2022, approximately 60,683 shares were available for future awards under the 2019 Plan. In connection with the adoption of the 2019 Plan, no further awards will be made under the 2012 Plan. Our policy is to account for forfeitures of share-based compensation awards as they occur. A summary of compensation cost recognized for stock-based payment arrangements is as follows: ​ ​ ​ ​ ​ ​ ​ ​ ​ ​ Three Months Ended March 31, ​ (in thousands) 2022 2021 ​ Compensation cost recognized: ​ ​ ​ ​ Restricted stock and restricted stock units ​ ​ 292 ​ $ 454 ​ Cash-settled stock appreciation rights ​ 439 ​ 83 ​ Total stock-based compensation ​ $ 731 ​ $ 537 ​ ​ No stock-based compensation was capitalized in connection with rig construction activity during the three months ended March 31, 2022 or 2021 Stock Option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re were no stock options granted during the three months ended March 31, 2022 or 2021 A summary of stock option activity and related information for the three months ended March 31, 2022 is as follows: ​ ​ ​ ​ ​ ​ ​ ​ ​ Three Months Ended March 31, 2022 ​ ​ Weighted ​ ​ ​ ​ Average ​ ​ ​ ​ Exercise ​ ​ Options ​ Price Outstanding at January 1, 2022 27,867 ​ $ 254.80 Granted — ​ — Exercised — ​ — Forfeited/expired (27,867) ​ 254.80 Outstanding at March 31, 2022 — ​ $ — Exercisable at March 31, 2022 — ​ $ — ​ There were no options vested at March 31, 2022. There were no unvested options or unrecognized compensation cost related to outstanding stock options at March 31, 2022. Time-based Restricted Stock and Restricted Stock Units We have granted time-based restricted stock and restricted stock units to key employees under the 2012 Plan and 2019 Plan. Time-based Restricted Stock Time-based restricted stock awards consist of grants of our common stock that vest over five years. We recognize compensation expense on a straight-line basis over the vesting period. The fair value of restricted stock awards is determined based on the estimated fair market value of our shares on the grant date. As of March 31, 2022, there was $0.9 million in unrecognized compensation cost related to unvested restricted stock awards. This cost is expected to be recognized over a weighted-average period of 0.9 years. A summary of the status of our time-based restricted stock awards and of changes in our time-based restricted stock awards outstanding for the three months ended March 31, 2022 is as follows: ​ ​ ​ ​ ​ ​ ​ ​ ​ Three Months Ended March 31, 2022 ​ ​ ​ ​ Weighted ​ ​ ​ ​ Average ​ ​ ​ ​ Grant-Date ​ ​ ​ ​ Fair Value ​ Shares Per Share Outstanding at January 1, 2022 26,890 $ 64.40 Granted — ​ — Vested — ​ — Forfeited — ​ — Outstanding at March 31, 2022 26,890 ​ $ 64.40 ​ Time-based Restricted Stock Units We have granted three-year, time-vested restricted stock unit awards where each unit represents the right to receive, at the end of a vesting period, one share of ICD common stock. The fair value of time-based restricted stock unit awards is determined based on the estimated fair market value of our shares on the grant date. As of March 31, 2022, there was $0.3 million of total unrecognized compensation cost related to unvested time-based restricted stock unit awards. This cost is expected to be recognized over a weighted-average period of 0.8 years. A summary of the status of our time-based restricted stock unit awards and of changes in our time-based restricted stock unit awards outstanding for the three months ended March 31, 2022 is as follows: ​ ​ ​ ​ ​ ​ ​ ​ ​ Three Months Ended March 31, 2022 ​ ​ ​ ​ Weighted ​ ​ ​ ​ Average ​ ​ ​ ​ Grant-Date ​ ​ ​ ​ Fair Value ​ RSUs Per Share Outstanding at January 1, 2022 109,911 ​ $ 8.50 Granted 16,502 ​ 4.04 Vested and converted (78,011) ​ 7.78 Forfeited (2,743) ​ 38.80 Outstanding at March 31, 2022 45,659 ​ $ 6.30 ​ Performance-Based and Market-Based Restricted Stock Units We have granted three-year, performance-based and market-based restricted stock unit awards, where each unit represents the right to receive, at the end of a vesting period, up to two shares of ICD common stock. Vesting and conversion of the market-based restricted stock unit awards is based on our total shareholder return (“TSR”) as measured against the TSR of a defined peer group and vesting of the performance-based restricted stock unit awards is based on our cumulative return on invested capital (“ROIC”) as measured against ROIC performance goals determined by the compensation committee of our Board of Directors. We used a Monte Carlo simulation model to value the TSR market-based restricted stock unit awards. The fair value of the performance-based restricted stock unit awards is based on the market price of our common stock on the date of grant. During the restriction period, the performance-based and market-based restricted stock unit awards may not be transferred or encumbered, and the recipient does not receive dividend equivalents or have voting rights until the units vest. As of March 31, 2022, there was unrecognized compensation cost related to unvested performance-based or market-based restricted stock unit awards totaling $0.1 million. This cost is expected to be recognized over a weighted-average period of 0.5 years. A summary of the status of our performance-based and market-based restricted stock unit awards and of changes in our restricted stock unit awards outstanding for the three months ended March 31, 2022 is as follows: ​ ​ ​ ​ ​ ​ ​ ​ ​ Three Months Ended March 31, 2022 ​ ​ ​ ​ Weighted ​ ​ ​ ​ Average ​ ​ ​ ​ Grant-Date ​ ​ ​ ​ Fair Value ​ RSUs Per Share Outstanding at January 1, 2022 27,285 ​ $ 24.50 Granted — ​ — Vested and converted (3,056) ​ 29.00 Forfeited (13,486) ​ 33.10 Outstanding at March 31, 2022 10,743 ​ $ 12.42 ​ Time-Based Cash-Settled Stock Appreciation Rights We have granted time-based, cash-settled stock appreciation rights (“SARs”) to certain employees. The SARs have a term of seven years, an exercise price of $5.73 per share, with the market price upon exercise capped at $10.00 per share, and vest ratably on the first, second and third anniversaries of the date of grant. Because these SARs are cash-settled, they are classified as “liability-classified awards” which are remeasured at their fair value at the end of each reporting period until settlement. Time-based, cash-settled SARs have no effect on dilutive shares or shares outstanding as any appreciation of our common stock over the exercise price is paid in cash and not in common stock. The fair value of time-based cash-settled SARs is revalued (mark-to-market) each reporting period using a Monte Carlo simulation model based on period-end stock price. Expected term of the SARs is calculated as the average of each vesting tranche’s midpoint between vesting date and expiration date plus the vesting period. Expected volatility is based on the historical volatility of our stock for the length of time corresponding to the expected term of the SARs. The risk-free interest rate is based on the U.S. treasury yield curve in effect as of the reporting date for the length of time corresponding to the expected term of the SARs. The following weighted-average assumptions were used in calculating the fair value of time-based cash-settled SARs granted during the three months ended March 31, 2022 using the Monte Carlo simulation model: ​ ​ ​ ​ ​ ​ ​ Three Months Ended ​ ​ March 31, 2022 ​ Expected term of cash-settled SARs ​ 3.4 years ​ Expected volatility factor ​ 131.8 % Expected dividend yield ​ — % Risk-free interest rate ​ 2.46 % ​ Changes to the company’s time-based cash-settled SARs during the three months ended March 31, 2022 are as follows: ​ ​ ​ ​ ​ ​ ​ ​ ​ Three Months Ended March 31, 2022 ​ ​ ​ ​ Weighted Average ​ ​ Cash-settled SARs ​ Exercise Price ​ (in thousands) Per Share Outstanding at January 1, 2022 ​ 2,913 $ 5.73 Granted ​ — ​ — Exercised ​ — ​ — Forfeited/Expired ​ — ​ ​ — Outstanding at March 31, 2022 ​ 2,913 ​ $ 5.73 Exercisable at March 31, 2022 ​ 971 $ 5.73 ​ The number of cash-settled SARs exercisable at March 31, 2022 was 1.0 million with a weighted average remaining contractual life of 5.9 years and a weighted average exercise price of $5.73 per share. As of March 31, 2022, there was $1.7 million of unrecognized compensation cost related to time-based cash-settled SARs that is expected to be recognized over a weighted-average period of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3 Months Ended</t>
        </is>
      </c>
    </row>
    <row r="2">
      <c r="B2" s="2" t="inlineStr">
        <is>
          <t>Mar. 31, 2022</t>
        </is>
      </c>
    </row>
    <row r="3">
      <c r="A3" s="3" t="inlineStr">
        <is>
          <t>Stockholders' Equity Note [Abstract]</t>
        </is>
      </c>
    </row>
    <row r="4">
      <c r="A4" s="4" t="inlineStr">
        <is>
          <t>Stockholders' Equity and Earnings (Loss) per Share</t>
        </is>
      </c>
      <c r="B4" s="4" t="inlineStr">
        <is>
          <t>10. As of March 31, 2022, we had a total of 13,617,005 shares of common stock, $0.01 par value, outstanding. We also had 81,846 shares held as treasury stock. Total authorized common stock is 50,000,000 shares. Basic earnings (loss) per common share (“EPS”) are computed by dividing income (loss) available to common stockholders by the weighted average number of common shares outstanding for the period. Diluted EPS are computed by dividing income (loss) available to common stockholders by the weighted-average number of common shares outstanding during the period, including potential dilutive securities. When the Convertible Notes are dilutive, interest expense, net of tax, is added back to net income to calculate diluted EPS. A reconciliation of the numerators and denominators of the basic and diluted losses per share computations is as follows: ​ ​ ​ ​ ​ ​ ​ ​ ​ ​ ​ Three Months Ended March 31, ​ (in thousands, except per share data) 2022 2021 ​ Net loss (numerator): ​ $ (58,796) ​ $ (16,025) ​ Loss per share: ​ ​ ​ Basic and diluted ​ $ (5.20) ​ $ (2.58) ​ Shares (denominator): ​ ​ ​ Weighted average common shares outstanding - basic ​ 11,303 ​ 6,215 ​ Weighted average common shares outstanding - diluted ​ 11,303 ​ 6,215 ​ ​ The following numbers of potential common shares at the end of each period were excluded from the calculation of diluted EPS because their effect would have been anti-dilutive for the periods presented. If the conversion price of the Convertible Notes is reduced to $4.51 per Shareholder Approval, the potential common shares attributable to the Convertible Notes that would be excluded from the calculation of diluted EPS because their effect would have been anti-dilutive would be 5,432,373. ​ ​ ​ ​ ​ ​ ​ ​ Three Months Ended March 31, ​ 2022 2021 Convertible Notes ​ 4,832,347 ​ ​ — RSUs ​ 56,402 ​ ​ 142,515 Stock options ​ — ​ ​ 33,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 December 2019, the FASB issued ASU No. 2019-12, Simplifying the Accounting for Income Taxes Our effective tax rate was 1.2% for the three months ended March 31, 2022, and (0.2)% for the three months ended March 31, 2021. Taxes in both periods relate to Louisiana state income tax and Texas margin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Purchase Commitments As of March 31, 2022, we had outstanding purchase commitments to a number of suppliers totaling $1.8 million related primarily to the operation of drilling rigs. All of these commitments relate to equipment and services currently scheduled for delivery in 2022.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13. In connection with the issuance of the Convertible Notes on March 18, 2022, we issued to affiliates of MSD Partners, L.P. (the “MSD Investors”) $78.9 million principal amount of Convertible Notes and entered into an Investor’s Rights Agreement permitting MSD Partners to nominate one director to our Board so long as MSD Partners and its affiliates continue to own $25.0 million principal amount of Notes (the “Sunset Date”). We also entered into an Investor’s Rights Agreement with Glendon Capital Management L.P. (“GCM”) that permits GCM to design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9342</v>
      </c>
      <c r="C3" s="6" t="n">
        <v>4140</v>
      </c>
    </row>
    <row r="4">
      <c r="A4" s="4" t="inlineStr">
        <is>
          <t>Accounts receivable, net of allowance of $0.1 million and zero, respectively</t>
        </is>
      </c>
      <c r="B4" s="5" t="n">
        <v>24231</v>
      </c>
      <c r="C4" s="5" t="n">
        <v>22211</v>
      </c>
    </row>
    <row r="5">
      <c r="A5" s="4" t="inlineStr">
        <is>
          <t>Inventories</t>
        </is>
      </c>
      <c r="B5" s="5" t="n">
        <v>1301</v>
      </c>
      <c r="C5" s="5" t="n">
        <v>1171</v>
      </c>
    </row>
    <row r="6">
      <c r="A6" s="4" t="inlineStr">
        <is>
          <t>Prepaid expenses and other current assets</t>
        </is>
      </c>
      <c r="B6" s="5" t="n">
        <v>4549</v>
      </c>
      <c r="C6" s="5" t="n">
        <v>4787</v>
      </c>
    </row>
    <row r="7">
      <c r="A7" s="4" t="inlineStr">
        <is>
          <t>Total current assets</t>
        </is>
      </c>
      <c r="B7" s="5" t="n">
        <v>39423</v>
      </c>
      <c r="C7" s="5" t="n">
        <v>32309</v>
      </c>
    </row>
    <row r="8">
      <c r="A8" s="4" t="inlineStr">
        <is>
          <t>Property, plant and equipment, net</t>
        </is>
      </c>
      <c r="B8" s="5" t="n">
        <v>358760</v>
      </c>
      <c r="C8" s="5" t="n">
        <v>362346</v>
      </c>
    </row>
    <row r="9">
      <c r="A9" s="4" t="inlineStr">
        <is>
          <t>Other long-term assets, net</t>
        </is>
      </c>
      <c r="B9" s="5" t="n">
        <v>2201</v>
      </c>
      <c r="C9" s="5" t="n">
        <v>2449</v>
      </c>
    </row>
    <row r="10">
      <c r="A10" s="4" t="inlineStr">
        <is>
          <t>Total assets</t>
        </is>
      </c>
      <c r="B10" s="5" t="n">
        <v>400384</v>
      </c>
      <c r="C10" s="5" t="n">
        <v>397104</v>
      </c>
    </row>
    <row r="11">
      <c r="A11" s="3" t="inlineStr">
        <is>
          <t>Liabilities</t>
        </is>
      </c>
    </row>
    <row r="12">
      <c r="A12" s="4" t="inlineStr">
        <is>
          <t>Current portion of long-term debt</t>
        </is>
      </c>
      <c r="B12" s="5" t="n">
        <v>3902</v>
      </c>
      <c r="C12" s="5" t="n">
        <v>4464</v>
      </c>
    </row>
    <row r="13">
      <c r="A13" s="4" t="inlineStr">
        <is>
          <t>Accounts payable</t>
        </is>
      </c>
      <c r="B13" s="5" t="n">
        <v>18829</v>
      </c>
      <c r="C13" s="5" t="n">
        <v>15304</v>
      </c>
    </row>
    <row r="14">
      <c r="A14" s="4" t="inlineStr">
        <is>
          <t>Accrued liabilities</t>
        </is>
      </c>
      <c r="B14" s="5" t="n">
        <v>10545</v>
      </c>
      <c r="C14" s="5" t="n">
        <v>15617</v>
      </c>
    </row>
    <row r="15">
      <c r="A15" s="4" t="inlineStr">
        <is>
          <t>Current portion of merger consideration payable to an affiliate</t>
        </is>
      </c>
      <c r="C15" s="5" t="n">
        <v>2902</v>
      </c>
    </row>
    <row r="16">
      <c r="A16" s="4" t="inlineStr">
        <is>
          <t>Total current liabilities</t>
        </is>
      </c>
      <c r="B16" s="5" t="n">
        <v>33276</v>
      </c>
      <c r="C16" s="5" t="n">
        <v>38287</v>
      </c>
    </row>
    <row r="17">
      <c r="A17" s="4" t="inlineStr">
        <is>
          <t>Long-term debt</t>
        </is>
      </c>
      <c r="B17" s="5" t="n">
        <v>120099</v>
      </c>
      <c r="C17" s="5" t="n">
        <v>141740</v>
      </c>
    </row>
    <row r="18">
      <c r="A18" s="4" t="inlineStr">
        <is>
          <t>Derivative liability</t>
        </is>
      </c>
      <c r="B18" s="5" t="n">
        <v>77589</v>
      </c>
    </row>
    <row r="19">
      <c r="A19" s="4" t="inlineStr">
        <is>
          <t>Deferred income taxes, net</t>
        </is>
      </c>
      <c r="B19" s="5" t="n">
        <v>18310</v>
      </c>
      <c r="C19" s="5" t="n">
        <v>19037</v>
      </c>
    </row>
    <row r="20">
      <c r="A20" s="4" t="inlineStr">
        <is>
          <t>Other long-term liabilities</t>
        </is>
      </c>
      <c r="B20" s="5" t="n">
        <v>1894</v>
      </c>
      <c r="C20" s="5" t="n">
        <v>2811</v>
      </c>
    </row>
    <row r="21">
      <c r="A21" s="4" t="inlineStr">
        <is>
          <t>Total liabilities</t>
        </is>
      </c>
      <c r="B21" s="5" t="n">
        <v>251168</v>
      </c>
      <c r="C21" s="5" t="n">
        <v>201875</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Common stock, $0.01 par value, 50,000,000 shares authorized; 13,698,851 and 10,287,931 shares issued, respectively, and 13,617,005 and 10,206,085 shares outstanding, respectively</t>
        </is>
      </c>
      <c r="B24" s="5" t="n">
        <v>136</v>
      </c>
      <c r="C24" s="5" t="n">
        <v>102</v>
      </c>
    </row>
    <row r="25">
      <c r="A25" s="4" t="inlineStr">
        <is>
          <t>Additional paid-in capital</t>
        </is>
      </c>
      <c r="B25" s="5" t="n">
        <v>545575</v>
      </c>
      <c r="C25" s="5" t="n">
        <v>532826</v>
      </c>
    </row>
    <row r="26">
      <c r="A26" s="4" t="inlineStr">
        <is>
          <t>Accumulated deficit</t>
        </is>
      </c>
      <c r="B26" s="5" t="n">
        <v>-392572</v>
      </c>
      <c r="C26" s="5" t="n">
        <v>-333776</v>
      </c>
    </row>
    <row r="27">
      <c r="A27" s="4" t="inlineStr">
        <is>
          <t>Treasury stock, at cost, 81,846 shares and 81,846 shares, respectively</t>
        </is>
      </c>
      <c r="B27" s="5" t="n">
        <v>-3923</v>
      </c>
      <c r="C27" s="5" t="n">
        <v>-3923</v>
      </c>
    </row>
    <row r="28">
      <c r="A28" s="4" t="inlineStr">
        <is>
          <t>Total stockholders' equity</t>
        </is>
      </c>
      <c r="B28" s="5" t="n">
        <v>149216</v>
      </c>
      <c r="C28" s="5" t="n">
        <v>195229</v>
      </c>
    </row>
    <row r="29">
      <c r="A29" s="4" t="inlineStr">
        <is>
          <t>Total liabilities and stockholders' equity</t>
        </is>
      </c>
      <c r="B29" s="6" t="n">
        <v>400384</v>
      </c>
      <c r="C29" s="6" t="n">
        <v>397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These unaudited consolidated financial statements include the accounts of ICD and its subsidiary, and have been prepared in accordance with accounting principles generally accepted in the United States (“GAAP”). These consolidated financial statements should be read along with our audited consolidated financial statements for the year ended December 31, 2021, included in our Annual Report on Form 10-K for the year ended December 31, 2021.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months ended March 31, 2022 </t>
        </is>
      </c>
    </row>
    <row r="5">
      <c r="A5" s="4" t="inlineStr">
        <is>
          <t>Derivatives</t>
        </is>
      </c>
      <c r="B5" s="4" t="inlineStr">
        <is>
          <t>Derivatives We do not use derivative instruments to hedge exposures to cash flow, market, or foreign currency risks. We evaluate all of our financial instruments to determine if such instruments are derivatives or contain features that qualify as embedded derivatives, pursuant to ASC 480, Distinguishing Liabilities from Equity Derivatives and Hedging As described in Note 8, we have determined that certain features under our Convertible Notes (as defined in Note 8) require bifurcation from the debt host agreement in accordance with ASC 815. Accordingly, we recognized a derivative liability at fair value for this instrument in our consolidated balance sheet and will adjust the carrying value of the liability to fair value at each reporting period until the features underlying the instrument are exercised, redeemed, cancelled or expires. The changes in fair value are assessed quarterly and recorded in our consolidated statement of operations. See Note 5 “Financial Instruments and Fair Value”</t>
        </is>
      </c>
    </row>
    <row r="6">
      <c r="A6" s="4" t="inlineStr">
        <is>
          <t>Segment and Geographical Information</t>
        </is>
      </c>
      <c r="B6" s="4" t="inlineStr">
        <is>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is>
      </c>
    </row>
    <row r="7">
      <c r="A7" s="4" t="inlineStr">
        <is>
          <t>Recent Accounting Pronouncements</t>
        </is>
      </c>
      <c r="B7" s="4" t="inlineStr">
        <is>
          <t>Recent Accounting Pronouncements In June 2016, the Financial Accounting Standards Board (“FASB”) issued Accounting Standards Update (“ASU”) No. 2016-13, Financial Instruments - Credit Losses: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15, 2021, with early adoption permitted. For smaller reporting companies the pronouncement is effective for fiscal years, and for interim periods within those fiscal years, beginning after December 15, 2023. We early adopted this standard on January 1, 2022. See Note 8 “Long-term Debt”</t>
        </is>
      </c>
    </row>
    <row r="8">
      <c r="A8" s="4" t="inlineStr">
        <is>
          <t>Fair Value Measurement</t>
        </is>
      </c>
      <c r="B8" s="4" t="inlineStr">
        <is>
          <t>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Our financial instruments consist of cash and cash equivalents, accounts receivable, accounts payable, certain accrued liabilities, our debt, an embedded derivative liability and merger consideration payable to an affiliate. Our debt consists primarily of our Convertible Notes and Revolving ABL Facility as of March 31, 2022 and our Term Loan and our Revolving ABL Facility as of December 31, 2021. The fair value of cash and cash equivalents, accounts receivable, accounts payable and certain accrued liabilities approximate their carrying value because of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summarizes revenues from our contracts disaggregated by revenue generating activity contained therein for the three months ended March 31, 2022 and 2021: ​ ​ ​ ​ ​ ​ ​ ​ ​ ​ ​ Three Months Ended March 31, ​ (in thousands) 2022 2021 ​ Dayrate drilling ​ $ 32,055 ​ $ 14,261 ​ Mobilization ​ 1,270 ​ 522 ​ Reimbursables ​ 1,666 ​ 759 ​ Total revenue ​ $ 34,991 ​ $ 15,542 ​ ​</t>
        </is>
      </c>
    </row>
    <row r="5">
      <c r="A5" s="4" t="inlineStr">
        <is>
          <t>Summary of Contract with Customer, Asset and Liability</t>
        </is>
      </c>
      <c r="B5" s="4" t="inlineStr">
        <is>
          <t>The following table provides information about receivables, contract assets and contract liabilities related to contracts with customers: ​ ​ ​ ​ ​ ​ ​ ​ ​ March 31, December 31, (in thousands) ​ 2022 ​ 2021 Receivables, which are included in “Accounts receivable, net” ​ $ 24,254 ​ $ 22,167 Contract liabilities, which are included in “Accrued liabilities - deferred revenue” ​ $ (1,701) ​ $ (542) ​ The primary changes in contract assets and contract liabilities balances during the period are as follows: ​ ​ ​ ​ ​ ​ ​ ​ ​ ​ ​ Three Months Ended March 31, ​ (in thousands) 2022 2021 ​ Revenue recognized that was included in contract liabilities at beginning of period ​ $ 505 ​ $ 119 ​ Increase in contract liabilities due to cash received, excluding amounts recognized as revenue ​ $ (1,664) ​ $ (208) ​ ​</t>
        </is>
      </c>
    </row>
    <row r="6">
      <c r="A6" s="4" t="inlineStr">
        <is>
          <t>Estimated Revenue Expected to be Recognized in the Future</t>
        </is>
      </c>
      <c r="B6" s="4" t="inlineStr">
        <is>
          <t>The following table includes estimated revenue expected to be recognized in the future related to performance obligations that are unsatisfied (or partially unsatisfied) as of March 31, 2022. The estimated revenue does not include amounts of variable consideration that are constrained. ​ ​ ​ ​ ​ ​ ​ ​ ​ ​ ​ ​ ​ ​ ​ ​ Year Ending December 31, (in thousands) 2022 2023 2024 2025 Revenue ​ $ 1,701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components of lease expense were as follows: ​ ​ ​ ​ ​ ​ ​ ​ ​ ​ ​ Three Months Ended March 31, ​ (in thousands) 2022 2021 ​ Operating lease expense ​ $ 194 ​ $ 235 ​ Short-term lease expense ​ 1,397 ​ 550 ​ Variable lease expense ​ 123 ​ 97 ​ ​ ​ ​ ​ ​ ​ ​ ​ Finance lease expense: ​ ​ ​ Amortization of right-of-use assets ​ $ 315 ​ $ 259 ​ Interest expense on lease liabilities ​ 114 ​ 166 ​ Total finance lease expense ​ 429 ​ 425 ​ Total lease expense ​ $ 2,143 ​ $ 1,307 ​ ​ Supplemental cash flow information related to leases is as follows: ​ ​ ​ ​ ​ ​ ​ ​ ​ ​ ​ Three Months Ended March 31, ​ (in thousands) 2022 2021 ​ Cash paid for amounts included in measurement of lease liabilities: ​ ​ ​ Operating cash flows from operating leases ​ $ 186 ​ $ 241 ​ Operating cash flows from finance leases ​ $ 113 ​ $ 164 ​ Financing cash flows from finance leases ​ $ 1,194 ​ $ 837 ​ ​ ​ ​ ​ ​ ​ ​ ​ Right-of-use assets obtained or recorded in exchange for lease obligations: ​ ​ ​ Operating leases ​ $ — ​ $ — ​ Finance leases ​ $ 604 ​ $ 376 ​</t>
        </is>
      </c>
    </row>
    <row r="5">
      <c r="A5" s="4" t="inlineStr">
        <is>
          <t>Assets and liabilities, lessee</t>
        </is>
      </c>
      <c r="B5" s="4" t="inlineStr">
        <is>
          <t>Supplemental balance sheet information related to leases is as follows: ​ ​ ​ ​ ​ ​ ​ ​ ​ (in thousands) March 31, 2022 December 31, 2021 ​ Operating leases: ​ ​ ​ Other long-term assets, net ​ $ 1,288 ​ $ 1,437 ​ ​ ​ ​ ​ ​ ​ ​ ​ Accrued liabilities ​ $ 671 ​ $ 693 ​ Other long-term liabilities ​ 873 ​ 1,036 ​ Total operating lease liabilities ​ $ 1,544 ​ $ 1,729 ​ ​ ​ ​ ​ ​ ​ ​ ​ Finance leases: ​ ​ ​ Property, plant and equipment ​ $ 15,551 ​ $ 14,989 ​ Accumulated depreciation ​ (2,268) ​ (1,989) ​ Property, plant and equipment, net ​ $ 13,283 ​ $ 13,000 ​ ​ ​ ​ ​ ​ ​ ​ ​ Current portion of long-term debt ​ $ 3,902 ​ $ 4,464 ​ Long-term debt ​ 1,270 ​ 1,305 ​ Total finance lease liabilities ​ $ 5,172 ​ $ 5,769 ​ ​ ​ ​ ​ ​ ​ ​ ​ Weighted-average remaining lease term ​ ​ ​ Operating leases ​ 2.3 years ​ 2.5 years ​ Finance leases ​ 1.1 years ​ 1.3 years ​ ​ ​ ​ ​ ​ ​ ​ ​ Weighted-average discount rate ​ ​ ​ Operating leases ​ 10.93 % 10.84 % Finance leases ​ 8.46 % 8.64 %</t>
        </is>
      </c>
    </row>
    <row r="6">
      <c r="A6" s="4" t="inlineStr">
        <is>
          <t>Maturity of finance lease liability</t>
        </is>
      </c>
      <c r="B6" s="4" t="inlineStr">
        <is>
          <t>Maturities of lease liabilities at March 31, 2022 were as follows: ​ ​ ​ ​ ​ ​ ​ ​ (in thousands) Operating Leases Finance Leases 2022 ​ $ 613 ​ $ 3,864 2023 ​ 760 ​ 1,282 2024 ​ 372 ​ 282 2025 ​ — ​ 41 2026 ​ — ​ — Thereafter ​ — ​ — Total cash lease payment ​ 1,745 ​ 5,469 Less: imputed interest ​ (201) ​ (297) Total lease liabilities ​ $ 1,544 ​ $ 5,172</t>
        </is>
      </c>
    </row>
    <row r="7">
      <c r="A7" s="4" t="inlineStr">
        <is>
          <t>Maturity of operating lease liability</t>
        </is>
      </c>
      <c r="B7" s="4" t="inlineStr">
        <is>
          <t>​ ​ ​ ​ ​ ​ ​ ​ (in thousands) Operating Leases Finance Leases 2022 ​ $ 613 ​ $ 3,864 2023 ​ 760 ​ 1,282 2024 ​ 372 ​ 282 2025 ​ — ​ 41 2026 ​ — ​ — Thereafter ​ — ​ — Total cash lease payment ​ 1,745 ​ 5,469 Less: imputed interest ​ (201) ​ (297) Total lease liabilities ​ $ 1,544 ​ $ 5,1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Tables)</t>
        </is>
      </c>
      <c r="B1" s="2" t="inlineStr">
        <is>
          <t>3 Months Ended</t>
        </is>
      </c>
    </row>
    <row r="2">
      <c r="B2" s="2" t="inlineStr">
        <is>
          <t>Mar. 31, 2022</t>
        </is>
      </c>
    </row>
    <row r="3">
      <c r="A3" s="3" t="inlineStr">
        <is>
          <t>Fair Value Disclosures [Abstract]</t>
        </is>
      </c>
    </row>
    <row r="4">
      <c r="A4" s="4" t="inlineStr">
        <is>
          <t>Schedule of fair value of liabilities</t>
        </is>
      </c>
      <c r="B4" s="4" t="inlineStr">
        <is>
          <t>​ ​ ​ ​ ​ ​ ​ ​ (in thousands) ​ March 31, 2022 ​ December 31, 2021 Revolving ABL Credit Facility ​ $ 7,585 ​ $ 6,030 Term Loan Facility ​ $ — ​ $ 140,664 Merger consideration payable to an affiliate ​ $ — ​ $ 4,449</t>
        </is>
      </c>
    </row>
    <row r="5">
      <c r="A5" s="4" t="inlineStr">
        <is>
          <t>Schedule of fair value measured on recurring basis</t>
        </is>
      </c>
      <c r="B5" s="4" t="inlineStr">
        <is>
          <t>The following table summarizes fair value measurements by level at March 31, 2022 for instruments measured at fair value on a recurring basis (in thousands): ​ ​ ​ ​ ​ ​ ​ ​ ​ ​ ​ ​ ​ (in thousands) Level 1 Level 2 Level 3 Total Financial liability: ​ ​ ​ ​ ​ ​ ​ ​ ​ ​ ​ ​ Embedded derivative liability ​ $ — ​ $ — ​ $ 77,589 ​ $ 77,5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pplemental Balance Sheet Information (Tables)</t>
        </is>
      </c>
      <c r="B1" s="2" t="inlineStr">
        <is>
          <t>3 Months Ended</t>
        </is>
      </c>
    </row>
    <row r="2">
      <c r="B2" s="2" t="inlineStr">
        <is>
          <t>Mar. 31, 2022</t>
        </is>
      </c>
    </row>
    <row r="3">
      <c r="A3" s="3" t="inlineStr">
        <is>
          <t>Supplemental Consolidated Balance Sheet and Cash Flow Information [Abstract]</t>
        </is>
      </c>
    </row>
    <row r="4">
      <c r="A4" s="4" t="inlineStr">
        <is>
          <t>Schedule of prepaid expenses and other current assets</t>
        </is>
      </c>
      <c r="B4" s="4" t="inlineStr">
        <is>
          <t>Prepaid expenses and other current assets consisted of the following: ​ ​ ​ ​ ​ ​ ​ ​ (in thousands) March 31, 2022 December 31, 2021 Prepaid insurance ​ $ 2,403 ​ $ 3,463 Prepaid other ​ 647 ​ 575 Deferred mobilization costs ​ 1,368 ​ 618 Insurance claim receivable ​ 122 ​ 122 Other current assets ​ 9 ​ 9 ​ ​ $ 4,549 ​ $ 4,787</t>
        </is>
      </c>
    </row>
    <row r="5">
      <c r="A5" s="4" t="inlineStr">
        <is>
          <t>Schedule of accrued Liabilities</t>
        </is>
      </c>
      <c r="B5" s="4" t="inlineStr">
        <is>
          <t>Accrued liabilities consisted of the following: ​ ​ ​ ​ ​ ​ ​ ​ (in thousands) March 31, 2022 December 31, 2021 Accrued salaries and other compensation ​ $ 2,706 ​ $ 4,154 Insurance ​ 1,659 ​ 2,523 Deferred revenues ​ 1,701 ​ 542 Property and other taxes ​ 1,731 ​ 2,594 Interest ​ 961 ​ 4,372 Operating lease liability - current ​ 671 ​ 693 Other ​ 1,116 ​ 739 ​ ​ $ 10,545 ​ $ 15,6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Our long-term debt consisted of the following: ​ ​ ​ ​ ​ ​ ​ ​ ​ ​ ​ (in thousands) March 31, 2022 December 31, 2021 ​ Convertible Notes due March 18, 2026 ​ $ 157,500 ​ $ — ​ Revolving ABL Credit Facility due October 1, 2023 ​ 7,798 ​ 6,300 ​ Term Loan Facility due October 1, 2023 ​ ​ — ​ ​ 135,883 ​ Finance lease obligations ​ 5,172 ​ 5,769 ​ ​ ​ 170,470 ​ 147,952 ​ Less: Convertible Notes issuance costs and debt discount ​ ​ (46,469) ​ ​ — ​ Less: Term Loan Facility deferred financing costs ​ — ​ (1,748) ​ Less: current portion of finance leases ​ (3,902) ​ (4,464) ​ Long-term debt ​ $ 120,099 ​ $ 141,74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Compensation Cost</t>
        </is>
      </c>
      <c r="B4" s="4" t="inlineStr">
        <is>
          <t>A summary of compensation cost recognized for stock-based payment arrangements is as follows: ​ ​ ​ ​ ​ ​ ​ ​ ​ ​ Three Months Ended March 31, ​ (in thousands) 2022 2021 ​ Compensation cost recognized: ​ ​ ​ ​ Restricted stock and restricted stock units ​ ​ 292 ​ $ 454 ​ Cash-settled stock appreciation rights ​ 439 ​ 83 ​ Total stock-based compensation ​ $ 731 ​ $ 537 ​ ​</t>
        </is>
      </c>
    </row>
    <row r="5">
      <c r="A5" s="4" t="inlineStr">
        <is>
          <t>Summary of Stock Option Activity and Related Information</t>
        </is>
      </c>
      <c r="B5" s="4" t="inlineStr">
        <is>
          <t>A summary of stock option activity and related information for the three months ended March 31, 2022 is as follows: ​ ​ ​ ​ ​ ​ ​ ​ ​ Three Months Ended March 31, 2022 ​ ​ Weighted ​ ​ ​ ​ Average ​ ​ ​ ​ Exercise ​ ​ Options ​ Price Outstanding at January 1, 2022 27,867 ​ $ 254.80 Granted — ​ — Exercised — ​ — Forfeited/expired (27,867) ​ 254.80 Outstanding at March 31, 2022 — ​ $ — Exercisable at March 31, 2022 — ​ $ — ​</t>
        </is>
      </c>
    </row>
    <row r="6">
      <c r="A6" s="4" t="inlineStr">
        <is>
          <t>Schedule of Restricted Stock Activity</t>
        </is>
      </c>
      <c r="B6" s="4" t="inlineStr">
        <is>
          <t>A summary of the status of our time-based restricted stock awards and of changes in our time-based restricted stock awards outstanding for the three months ended March 31, 2022 is as follows: ​ ​ ​ ​ ​ ​ ​ ​ ​ Three Months Ended March 31, 2022 ​ ​ ​ ​ Weighted ​ ​ ​ ​ Average ​ ​ ​ ​ Grant-Date ​ ​ ​ ​ Fair Value ​ Shares Per Share Outstanding at January 1, 2022 26,890 $ 64.40 Granted — ​ — Vested — ​ — Forfeited — ​ — Outstanding at March 31, 2022 26,890 ​ $ 64.40 ​</t>
        </is>
      </c>
    </row>
    <row r="7">
      <c r="A7" s="4" t="inlineStr">
        <is>
          <t>Schedule of Restricted Stock Unit Activity</t>
        </is>
      </c>
      <c r="B7" s="4" t="inlineStr">
        <is>
          <t>A summary of the status of our time-based restricted stock unit awards and of changes in our time-based restricted stock unit awards outstanding for the three months ended March 31, 2022 is as follows: ​ ​ ​ ​ ​ ​ ​ ​ ​ Three Months Ended March 31, 2022 ​ ​ ​ ​ Weighted ​ ​ ​ ​ Average ​ ​ ​ ​ Grant-Date ​ ​ ​ ​ Fair Value ​ RSUs Per Share Outstanding at January 1, 2022 109,911 ​ $ 8.50 Granted 16,502 ​ 4.04 Vested and converted (78,011) ​ 7.78 Forfeited (2,743) ​ 38.80 Outstanding at March 31, 2022 45,659 ​ $ 6.30 ​ A summary of the status of our performance-based and market-based restricted stock unit awards and of changes in our restricted stock unit awards outstanding for the three months ended March 31, 2022 is as follows: ​ ​ ​ ​ ​ ​ ​ ​ ​ Three Months Ended March 31, 2022 ​ ​ ​ ​ Weighted ​ ​ ​ ​ Average ​ ​ ​ ​ Grant-Date ​ ​ ​ ​ Fair Value ​ RSUs Per Share Outstanding at January 1, 2022 27,285 ​ $ 24.50 Granted — ​ — Vested and converted (3,056) ​ 29.00 Forfeited (13,486) ​ 33.10 Outstanding at March 31, 2022 10,743 ​ $ 12.42 ​</t>
        </is>
      </c>
    </row>
    <row r="8">
      <c r="A8" s="4" t="inlineStr">
        <is>
          <t>Schedule of Assumptions Used in Calculation of SARs Granted</t>
        </is>
      </c>
      <c r="B8" s="4" t="inlineStr">
        <is>
          <t>The following weighted-average assumptions were used in calculating the fair value of time-based cash-settled SARs granted during the three months ended March 31, 2022 using the Monte Carlo simulation model: ​ ​ ​ ​ ​ ​ ​ Three Months Ended ​ ​ March 31, 2022 ​ Expected term of cash-settled SARs ​ 3.4 years ​ Expected volatility factor ​ 131.8 % Expected dividend yield ​ — % Risk-free interest rate ​ 2.46 %</t>
        </is>
      </c>
    </row>
    <row r="9">
      <c r="A9" s="4" t="inlineStr">
        <is>
          <t>Schedule of Stock Appreciation Rights</t>
        </is>
      </c>
      <c r="B9" s="4" t="inlineStr">
        <is>
          <t>Changes to the company’s time-based cash-settled SARs during the three months ended March 31, 2022 are as follows: ​ ​ ​ ​ ​ ​ ​ ​ ​ Three Months Ended March 31, 2022 ​ ​ ​ ​ Weighted Average ​ ​ Cash-settled SARs ​ Exercise Price ​ (in thousands) Per Share Outstanding at January 1, 2022 ​ 2,913 $ 5.73 Granted ​ — ​ — Exercised ​ — ​ — Forfeited/Expired ​ — ​ ​ — Outstanding at March 31, 2022 ​ 2,913 ​ $ 5.73 Exercisable at March 31, 2022 ​ 971 $ 5.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Loss) per Share (Tables)</t>
        </is>
      </c>
      <c r="B1" s="2" t="inlineStr">
        <is>
          <t>3 Months Ended</t>
        </is>
      </c>
    </row>
    <row r="2">
      <c r="B2" s="2" t="inlineStr">
        <is>
          <t>Mar. 31, 2022</t>
        </is>
      </c>
    </row>
    <row r="3">
      <c r="A3" s="3" t="inlineStr">
        <is>
          <t>Stockholders' Equity Note [Abstract]</t>
        </is>
      </c>
    </row>
    <row r="4">
      <c r="A4" s="4" t="inlineStr">
        <is>
          <t>Reconciliation of Numerators and Denominators of Basic and Diluted (Loss) Earnings Per Share</t>
        </is>
      </c>
      <c r="B4" s="4" t="inlineStr">
        <is>
          <t>​ ​ ​ ​ ​ ​ ​ ​ ​ ​ ​ Three Months Ended March 31, ​ (in thousands, except per share data) 2022 2021 ​ Net loss (numerator): ​ $ (58,796) ​ $ (16,025) ​ Loss per share: ​ ​ ​ Basic and diluted ​ $ (5.20) ​ $ (2.58) ​ Shares (denominator): ​ ​ ​ Weighted average common shares outstanding - basic ​ 11,303 ​ 6,215 ​ Weighted average common shares outstanding - diluted ​ 11,303 ​ 6,215 ​</t>
        </is>
      </c>
    </row>
    <row r="5">
      <c r="A5" s="4" t="inlineStr">
        <is>
          <t>Schedule of Antidilutive Securities excluded from computation of earnings per share</t>
        </is>
      </c>
      <c r="B5" s="4" t="inlineStr">
        <is>
          <t>​ ​ ​ ​ ​ ​ ​ ​ Three Months Ended March 31, ​ 2022 2021 Convertible Notes ​ 4,832,347 ​ ​ — RSUs ​ 56,402 ​ ​ 142,515 Stock options ​ — ​ ​ 33,4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7" customWidth="1" min="5" max="5"/>
    <col width="25" customWidth="1" min="6" max="6"/>
    <col width="18" customWidth="1" min="7" max="7"/>
    <col width="18" customWidth="1" min="8" max="8"/>
  </cols>
  <sheetData>
    <row r="1">
      <c r="A1" s="1" t="inlineStr">
        <is>
          <t>Nature of Operations and Recent Events (Market Conditions, COVID-19 and ATM Distribution) (Details) $ in Thousands</t>
        </is>
      </c>
      <c r="B1" s="2" t="inlineStr">
        <is>
          <t>Apr. 18, 2022$ / MMcf</t>
        </is>
      </c>
      <c r="C1" s="2" t="inlineStr">
        <is>
          <t>Mar. 08, 2022$ / bbl</t>
        </is>
      </c>
      <c r="D1" s="2" t="inlineStr">
        <is>
          <t>Dec. 16, 2021USD ($)</t>
        </is>
      </c>
      <c r="E1" s="2" t="inlineStr">
        <is>
          <t>Mar. 31, 2021USD ($)shares</t>
        </is>
      </c>
      <c r="F1" s="2" t="inlineStr">
        <is>
          <t>Mar. 31, 2022USD ($)item</t>
        </is>
      </c>
      <c r="G1" s="2" t="inlineStr">
        <is>
          <t>Sep. 30, 2020item</t>
        </is>
      </c>
      <c r="H1" s="2" t="inlineStr">
        <is>
          <t>Mar. 31, 2020item</t>
        </is>
      </c>
    </row>
    <row r="2">
      <c r="A2" s="4" t="inlineStr">
        <is>
          <t>Number of rigs | item</t>
        </is>
      </c>
      <c r="F2" s="5" t="n">
        <v>17</v>
      </c>
    </row>
    <row r="3">
      <c r="A3" s="4" t="inlineStr">
        <is>
          <t>Market price of oil (in dollars per barrel) | $ / bbl</t>
        </is>
      </c>
      <c r="C3" s="9" t="n">
        <v>123.64</v>
      </c>
    </row>
    <row r="4">
      <c r="A4" s="4" t="inlineStr">
        <is>
          <t>Natural gas price (in dollars per mmcf) | $ / MMcf</t>
        </is>
      </c>
      <c r="B4" s="9" t="n">
        <v>7.48</v>
      </c>
    </row>
    <row r="5">
      <c r="A5" s="4" t="inlineStr">
        <is>
          <t>Derivative liability | $</t>
        </is>
      </c>
      <c r="F5" s="6" t="n">
        <v>77589</v>
      </c>
    </row>
    <row r="6">
      <c r="A6" s="4" t="inlineStr">
        <is>
          <t>ATM Offering</t>
        </is>
      </c>
    </row>
    <row r="7">
      <c r="A7" s="4" t="inlineStr">
        <is>
          <t>Maximum aggregate offering price for sale of additional stock | $</t>
        </is>
      </c>
      <c r="D7" s="6" t="n">
        <v>5900</v>
      </c>
    </row>
    <row r="8">
      <c r="A8" s="4" t="inlineStr">
        <is>
          <t>Gross proceeds on sale of stock | $</t>
        </is>
      </c>
      <c r="E8" s="6" t="n">
        <v>3600</v>
      </c>
    </row>
    <row r="9">
      <c r="A9" s="4" t="inlineStr">
        <is>
          <t>Number of shares issued (in shares) | shares</t>
        </is>
      </c>
      <c r="E9" s="5" t="n">
        <v>1061853</v>
      </c>
    </row>
    <row r="10">
      <c r="A10" s="4" t="inlineStr">
        <is>
          <t>Maximum</t>
        </is>
      </c>
    </row>
    <row r="11">
      <c r="A11" s="4" t="inlineStr">
        <is>
          <t>Number of rigs | item</t>
        </is>
      </c>
      <c r="H11" s="5" t="n">
        <v>22</v>
      </c>
    </row>
    <row r="12">
      <c r="A12" s="4" t="inlineStr">
        <is>
          <t>Minimum</t>
        </is>
      </c>
    </row>
    <row r="13">
      <c r="A13" s="4" t="inlineStr">
        <is>
          <t>Number of rigs | item</t>
        </is>
      </c>
      <c r="G13" s="5"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1" customWidth="1" min="2" max="2"/>
    <col width="24" customWidth="1" min="3" max="3"/>
    <col width="20" customWidth="1" min="4" max="4"/>
    <col width="24" customWidth="1" min="5" max="5"/>
    <col width="23" customWidth="1" min="6" max="6"/>
    <col width="20" customWidth="1" min="7" max="7"/>
    <col width="21" customWidth="1" min="8" max="8"/>
  </cols>
  <sheetData>
    <row r="1">
      <c r="A1" s="1" t="inlineStr">
        <is>
          <t>Nature of Operations and Recent Events (Convertible Notes) (Details) $ / shares in Units, $ in Millions</t>
        </is>
      </c>
      <c r="B1" s="2" t="inlineStr">
        <is>
          <t>Mar. 18, 2022USD ($)item$ / sharesshares</t>
        </is>
      </c>
      <c r="C1" s="2" t="inlineStr">
        <is>
          <t>Mar. 17, 2022$ / shares</t>
        </is>
      </c>
      <c r="D1" s="2" t="inlineStr">
        <is>
          <t>Mar. 31, 2022shares</t>
        </is>
      </c>
      <c r="E1" s="2" t="inlineStr">
        <is>
          <t>Jun. 30, 2022$ / shares</t>
        </is>
      </c>
      <c r="F1" s="2" t="inlineStr">
        <is>
          <t>May 31, 2022$ / shares</t>
        </is>
      </c>
      <c r="G1" s="2" t="inlineStr">
        <is>
          <t>Dec. 31, 2021shares</t>
        </is>
      </c>
      <c r="H1" s="2" t="inlineStr">
        <is>
          <t>Oct. 01, 2018USD ($)</t>
        </is>
      </c>
    </row>
    <row r="2">
      <c r="A2" s="4" t="inlineStr">
        <is>
          <t>Aggregate principal amount</t>
        </is>
      </c>
      <c r="B2" s="7" t="n">
        <v>78.90000000000001</v>
      </c>
    </row>
    <row r="3">
      <c r="A3" s="4" t="inlineStr">
        <is>
          <t>Notes term</t>
        </is>
      </c>
      <c r="D3" s="4" t="inlineStr">
        <is>
          <t>4 years</t>
        </is>
      </c>
    </row>
    <row r="4">
      <c r="A4" s="4" t="inlineStr">
        <is>
          <t>Shares authorized (in shares) | shares</t>
        </is>
      </c>
      <c r="D4" s="5" t="n">
        <v>50000000</v>
      </c>
      <c r="G4" s="5" t="n">
        <v>50000000</v>
      </c>
    </row>
    <row r="5">
      <c r="A5" s="4" t="inlineStr">
        <is>
          <t>Term Loan Facility</t>
        </is>
      </c>
    </row>
    <row r="6">
      <c r="A6" s="4" t="inlineStr">
        <is>
          <t>Aggregate principal amount</t>
        </is>
      </c>
      <c r="H6" s="6" t="n">
        <v>130</v>
      </c>
    </row>
    <row r="7">
      <c r="A7" s="4" t="inlineStr">
        <is>
          <t>Convertible Notes</t>
        </is>
      </c>
    </row>
    <row r="8">
      <c r="A8" s="4" t="inlineStr">
        <is>
          <t>Aggregate principal amount</t>
        </is>
      </c>
      <c r="B8" s="7" t="n">
        <v>157.5</v>
      </c>
    </row>
    <row r="9">
      <c r="A9" s="4" t="inlineStr">
        <is>
          <t>Notes term</t>
        </is>
      </c>
      <c r="B9" s="4" t="inlineStr">
        <is>
          <t>18 months</t>
        </is>
      </c>
    </row>
    <row r="10">
      <c r="A10" s="4" t="inlineStr">
        <is>
          <t>Number of matters to be submitted for stockholder approval | item</t>
        </is>
      </c>
      <c r="B10" s="5" t="n">
        <v>2</v>
      </c>
    </row>
    <row r="11">
      <c r="A11" s="4" t="inlineStr">
        <is>
          <t>Shares authorized (in shares) | shares</t>
        </is>
      </c>
      <c r="B11" s="5" t="n">
        <v>250000000</v>
      </c>
    </row>
    <row r="12">
      <c r="A12" s="4" t="inlineStr">
        <is>
          <t>Conversion ratio</t>
        </is>
      </c>
      <c r="B12" s="10" t="n">
        <v>0.22172949</v>
      </c>
      <c r="C12" s="10" t="n">
        <v>0.19723866</v>
      </c>
    </row>
    <row r="13">
      <c r="A13" s="4" t="inlineStr">
        <is>
          <t>Threshold additional shares to be issued | shares</t>
        </is>
      </c>
      <c r="B13" s="5" t="n">
        <v>7500000</v>
      </c>
    </row>
    <row r="14">
      <c r="A14" s="4" t="inlineStr">
        <is>
          <t>Convertible conversion price | $ / shares</t>
        </is>
      </c>
      <c r="B14" s="8" t="n">
        <v>4.51</v>
      </c>
      <c r="C14" s="8" t="n">
        <v>5.07</v>
      </c>
    </row>
    <row r="15">
      <c r="A15" s="4" t="inlineStr">
        <is>
          <t>Percentage of pre-approval conversion ratio</t>
        </is>
      </c>
      <c r="B15" s="4" t="inlineStr">
        <is>
          <t>75.00%</t>
        </is>
      </c>
    </row>
    <row r="16">
      <c r="A16" s="4" t="inlineStr">
        <is>
          <t>Issuance of common stock through at-the-market facility, net of offering costs (in shares) | shares</t>
        </is>
      </c>
      <c r="B16" s="5" t="n">
        <v>2268000</v>
      </c>
    </row>
    <row r="17">
      <c r="A17" s="4" t="inlineStr">
        <is>
          <t>Convertible Notes | Term Loan Facility</t>
        </is>
      </c>
    </row>
    <row r="18">
      <c r="A18" s="4" t="inlineStr">
        <is>
          <t>Aggregate principal amount</t>
        </is>
      </c>
      <c r="H18" s="7" t="n">
        <v>157.5</v>
      </c>
    </row>
    <row r="19">
      <c r="A19" s="4" t="inlineStr">
        <is>
          <t>Convertible Notes | SOFR</t>
        </is>
      </c>
    </row>
    <row r="20">
      <c r="A20" s="4" t="inlineStr">
        <is>
          <t>Interest rate, basis spread (as a percent)</t>
        </is>
      </c>
      <c r="B20" s="4" t="inlineStr">
        <is>
          <t>10.00%</t>
        </is>
      </c>
    </row>
    <row r="21">
      <c r="A21" s="4" t="inlineStr">
        <is>
          <t>Debt instrument, variable rate, cash interest</t>
        </is>
      </c>
      <c r="B21" s="4" t="inlineStr">
        <is>
          <t>12.50%</t>
        </is>
      </c>
    </row>
    <row r="22">
      <c r="A22" s="4" t="inlineStr">
        <is>
          <t>Debt instrument, variable rate, paid in kind interest</t>
        </is>
      </c>
      <c r="B22" s="4" t="inlineStr">
        <is>
          <t>14.00%</t>
        </is>
      </c>
    </row>
    <row r="23">
      <c r="A23" s="4" t="inlineStr">
        <is>
          <t>Debt instrument, decreased variable rate, paid in kind</t>
        </is>
      </c>
      <c r="B23" s="4" t="inlineStr">
        <is>
          <t>9.50%</t>
        </is>
      </c>
    </row>
    <row r="24">
      <c r="A24" s="4" t="inlineStr">
        <is>
          <t>Convertible Notes | Floor Rate</t>
        </is>
      </c>
    </row>
    <row r="25">
      <c r="A25" s="4" t="inlineStr">
        <is>
          <t>Interest rate, basis spread (as a percent)</t>
        </is>
      </c>
      <c r="B25" s="4" t="inlineStr">
        <is>
          <t>1.00%</t>
        </is>
      </c>
    </row>
    <row r="26">
      <c r="A26" s="4" t="inlineStr">
        <is>
          <t>Convertible Notes | Subscription Agreement</t>
        </is>
      </c>
    </row>
    <row r="27">
      <c r="A27" s="4" t="inlineStr">
        <is>
          <t>Aggregate principal amount</t>
        </is>
      </c>
      <c r="B27" s="7" t="n">
        <v>157.5</v>
      </c>
    </row>
    <row r="28">
      <c r="A28" s="4" t="inlineStr">
        <is>
          <t>Notes term</t>
        </is>
      </c>
      <c r="B28" s="4" t="inlineStr">
        <is>
          <t>18 months</t>
        </is>
      </c>
    </row>
    <row r="29">
      <c r="A29" s="4" t="inlineStr">
        <is>
          <t>Convertible conversion price | $ / shares</t>
        </is>
      </c>
      <c r="E29" s="8" t="n">
        <v>4.51</v>
      </c>
      <c r="F29" s="8" t="n">
        <v>5.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Accounts receivable, credit losses</t>
        </is>
      </c>
      <c r="B3" s="7" t="n">
        <v>0.1</v>
      </c>
      <c r="C3" s="6" t="n">
        <v>0</v>
      </c>
    </row>
    <row r="4">
      <c r="A4" s="4" t="inlineStr">
        <is>
          <t>Common stock, par value (USD per share)</t>
        </is>
      </c>
      <c r="B4" s="8" t="n">
        <v>0.01</v>
      </c>
      <c r="C4" s="8" t="n">
        <v>0.01</v>
      </c>
    </row>
    <row r="5">
      <c r="A5" s="4" t="inlineStr">
        <is>
          <t>Common stock, shares authorized (shares)</t>
        </is>
      </c>
      <c r="B5" s="5" t="n">
        <v>50000000</v>
      </c>
      <c r="C5" s="5" t="n">
        <v>50000000</v>
      </c>
    </row>
    <row r="6">
      <c r="A6" s="4" t="inlineStr">
        <is>
          <t>Common stock, shares issued (shares)</t>
        </is>
      </c>
      <c r="B6" s="5" t="n">
        <v>13698851</v>
      </c>
      <c r="C6" s="5" t="n">
        <v>10287931</v>
      </c>
    </row>
    <row r="7">
      <c r="A7" s="4" t="inlineStr">
        <is>
          <t>Common stock, shares outstanding (shares)</t>
        </is>
      </c>
      <c r="B7" s="5" t="n">
        <v>13617005</v>
      </c>
      <c r="C7" s="5" t="n">
        <v>10206085</v>
      </c>
    </row>
    <row r="8">
      <c r="A8" s="4" t="inlineStr">
        <is>
          <t>Treasury stock (shares)</t>
        </is>
      </c>
      <c r="B8" s="5" t="n">
        <v>81846</v>
      </c>
      <c r="C8" s="5" t="n">
        <v>81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terim Financial Information (Narrative) (Details)</t>
        </is>
      </c>
      <c r="B1" s="2" t="inlineStr">
        <is>
          <t>3 Months Ended</t>
        </is>
      </c>
    </row>
    <row r="2">
      <c r="B2" s="2" t="inlineStr">
        <is>
          <t>Mar. 31, 2022segment</t>
        </is>
      </c>
    </row>
    <row r="3">
      <c r="A3" s="3" t="inlineStr">
        <is>
          <t>Accounting Policies [Abstract]</t>
        </is>
      </c>
    </row>
    <row r="4">
      <c r="A4" s="4" t="inlineStr">
        <is>
          <t>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4991</v>
      </c>
      <c r="C4" s="6" t="n">
        <v>15542</v>
      </c>
    </row>
    <row r="5">
      <c r="A5" s="4" t="inlineStr">
        <is>
          <t>Dayrate drilling</t>
        </is>
      </c>
    </row>
    <row r="6">
      <c r="A6" s="3" t="inlineStr">
        <is>
          <t>Disaggregation of Revenue [Line Items]</t>
        </is>
      </c>
    </row>
    <row r="7">
      <c r="A7" s="4" t="inlineStr">
        <is>
          <t>Revenues</t>
        </is>
      </c>
      <c r="B7" s="5" t="n">
        <v>32055</v>
      </c>
      <c r="C7" s="5" t="n">
        <v>14261</v>
      </c>
    </row>
    <row r="8">
      <c r="A8" s="4" t="inlineStr">
        <is>
          <t>Mobilization</t>
        </is>
      </c>
    </row>
    <row r="9">
      <c r="A9" s="3" t="inlineStr">
        <is>
          <t>Disaggregation of Revenue [Line Items]</t>
        </is>
      </c>
    </row>
    <row r="10">
      <c r="A10" s="4" t="inlineStr">
        <is>
          <t>Revenues</t>
        </is>
      </c>
      <c r="B10" s="5" t="n">
        <v>1270</v>
      </c>
      <c r="C10" s="5" t="n">
        <v>522</v>
      </c>
    </row>
    <row r="11">
      <c r="A11" s="4" t="inlineStr">
        <is>
          <t>Reimbursables</t>
        </is>
      </c>
    </row>
    <row r="12">
      <c r="A12" s="3" t="inlineStr">
        <is>
          <t>Disaggregation of Revenue [Line Items]</t>
        </is>
      </c>
    </row>
    <row r="13">
      <c r="A13" s="4" t="inlineStr">
        <is>
          <t>Revenues</t>
        </is>
      </c>
      <c r="B13" s="6" t="n">
        <v>1666</v>
      </c>
      <c r="C13" s="6" t="n">
        <v>7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Receivables, Contract Assets and Liabilities) (Details) - USD ($) $ in Thousands</t>
        </is>
      </c>
      <c r="B1" s="2" t="inlineStr">
        <is>
          <t>Mar. 31, 2022</t>
        </is>
      </c>
      <c r="C1" s="2" t="inlineStr">
        <is>
          <t>Dec. 31, 2021</t>
        </is>
      </c>
    </row>
    <row r="2">
      <c r="A2" s="3" t="inlineStr">
        <is>
          <t>Revenue from Contract with Customer [Abstract]</t>
        </is>
      </c>
    </row>
    <row r="3">
      <c r="A3" s="4" t="inlineStr">
        <is>
          <t>Receivables, which are included in "Accounts receivable, net"</t>
        </is>
      </c>
      <c r="B3" s="6" t="n">
        <v>24254</v>
      </c>
      <c r="C3" s="6" t="n">
        <v>22167</v>
      </c>
    </row>
    <row r="4">
      <c r="A4" s="4" t="inlineStr">
        <is>
          <t>Contract liabilities, which are included in "Accrued liabilities - deferred revenue"</t>
        </is>
      </c>
      <c r="B4" s="6" t="n">
        <v>-1701</v>
      </c>
      <c r="C4" s="6" t="n">
        <v>-5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hanges in Contract Assets and Liabilities)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 that was included in contract liabilities at beginning of period</t>
        </is>
      </c>
      <c r="B4" s="6" t="n">
        <v>505</v>
      </c>
      <c r="C4" s="6" t="n">
        <v>119</v>
      </c>
    </row>
    <row r="5">
      <c r="A5" s="4" t="inlineStr">
        <is>
          <t>Increase in contract liabilities due to cash received, excluding amounts recognized as revenue</t>
        </is>
      </c>
      <c r="B5" s="6" t="n">
        <v>-1664</v>
      </c>
      <c r="C5" s="6" t="n">
        <v>-2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in Thousands</t>
        </is>
      </c>
      <c r="B1" s="2" t="inlineStr">
        <is>
          <t>Mar. 31, 2022USD ($)</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venue, remaining performance obligation, period</t>
        </is>
      </c>
      <c r="B4" s="4" t="inlineStr">
        <is>
          <t>9 months</t>
        </is>
      </c>
    </row>
    <row r="5">
      <c r="A5" s="4" t="inlineStr">
        <is>
          <t>Revenue, remaining performance obligation, amount</t>
        </is>
      </c>
      <c r="B5" s="6" t="n">
        <v>1701</v>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 period</t>
        </is>
      </c>
      <c r="B8" s="4" t="inlineStr">
        <is>
          <t>1 year</t>
        </is>
      </c>
    </row>
    <row r="9">
      <c r="A9" s="4" t="inlineStr">
        <is>
          <t>Revenue, remaining performance obligation, amount</t>
        </is>
      </c>
      <c r="B9" s="6" t="n">
        <v>0</v>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remaining performance obligation, period</t>
        </is>
      </c>
      <c r="B12" s="4" t="inlineStr">
        <is>
          <t>1 year</t>
        </is>
      </c>
    </row>
    <row r="13">
      <c r="A13" s="4" t="inlineStr">
        <is>
          <t>Revenue, remaining performance obligation, amount</t>
        </is>
      </c>
      <c r="B13" s="6" t="n">
        <v>0</v>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period</t>
        </is>
      </c>
      <c r="B16" s="4" t="inlineStr">
        <is>
          <t>1 year</t>
        </is>
      </c>
    </row>
    <row r="17">
      <c r="A17" s="4" t="inlineStr">
        <is>
          <t>Revenue, remaining performance obligation, amount</t>
        </is>
      </c>
      <c r="B1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Narrative)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apitalized contract cost, current</t>
        </is>
      </c>
      <c r="B4" s="7" t="n">
        <v>1.4</v>
      </c>
      <c r="D4" s="7" t="n">
        <v>0.6</v>
      </c>
    </row>
    <row r="5">
      <c r="A5" s="4" t="inlineStr">
        <is>
          <t>Capitalized contract cost, increase</t>
        </is>
      </c>
      <c r="B5" s="5" t="n">
        <v>2</v>
      </c>
      <c r="C5" s="7" t="n">
        <v>0.5</v>
      </c>
    </row>
    <row r="6">
      <c r="A6" s="4" t="inlineStr">
        <is>
          <t>Amortization of contract costs</t>
        </is>
      </c>
      <c r="B6" s="7" t="n">
        <v>1.2</v>
      </c>
      <c r="C6" s="7"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2</t>
        </is>
      </c>
    </row>
    <row r="2">
      <c r="A2" s="4" t="inlineStr">
        <is>
          <t>Minimum</t>
        </is>
      </c>
    </row>
    <row r="3">
      <c r="A3" s="3" t="inlineStr">
        <is>
          <t>Lessee, Lease, Description [Line Items]</t>
        </is>
      </c>
    </row>
    <row r="4">
      <c r="A4" s="4" t="inlineStr">
        <is>
          <t>Term of lease, finance</t>
        </is>
      </c>
      <c r="B4" s="4" t="inlineStr">
        <is>
          <t>1 year</t>
        </is>
      </c>
    </row>
    <row r="5">
      <c r="A5" s="4" t="inlineStr">
        <is>
          <t>Maximum</t>
        </is>
      </c>
    </row>
    <row r="6">
      <c r="A6" s="3" t="inlineStr">
        <is>
          <t>Lessee, Lease, Description [Line Items]</t>
        </is>
      </c>
    </row>
    <row r="7">
      <c r="A7" s="4" t="inlineStr">
        <is>
          <t>Term of lease, finance</t>
        </is>
      </c>
      <c r="B7"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194</v>
      </c>
      <c r="C4" s="6" t="n">
        <v>235</v>
      </c>
    </row>
    <row r="5">
      <c r="A5" s="4" t="inlineStr">
        <is>
          <t>Short-term lease expense</t>
        </is>
      </c>
      <c r="B5" s="5" t="n">
        <v>1397</v>
      </c>
      <c r="C5" s="5" t="n">
        <v>550</v>
      </c>
    </row>
    <row r="6">
      <c r="A6" s="4" t="inlineStr">
        <is>
          <t>Variable lease expense</t>
        </is>
      </c>
      <c r="B6" s="5" t="n">
        <v>123</v>
      </c>
      <c r="C6" s="5" t="n">
        <v>97</v>
      </c>
    </row>
    <row r="7">
      <c r="A7" s="3" t="inlineStr">
        <is>
          <t>Finance lease expense:</t>
        </is>
      </c>
    </row>
    <row r="8">
      <c r="A8" s="4" t="inlineStr">
        <is>
          <t>Amortization of right-of-use assets</t>
        </is>
      </c>
      <c r="B8" s="5" t="n">
        <v>315</v>
      </c>
      <c r="C8" s="5" t="n">
        <v>259</v>
      </c>
    </row>
    <row r="9">
      <c r="A9" s="4" t="inlineStr">
        <is>
          <t>Interest expense on lease liabilities</t>
        </is>
      </c>
      <c r="B9" s="5" t="n">
        <v>114</v>
      </c>
      <c r="C9" s="5" t="n">
        <v>166</v>
      </c>
    </row>
    <row r="10">
      <c r="A10" s="4" t="inlineStr">
        <is>
          <t>Total finance lease expense</t>
        </is>
      </c>
      <c r="B10" s="5" t="n">
        <v>429</v>
      </c>
      <c r="C10" s="5" t="n">
        <v>425</v>
      </c>
    </row>
    <row r="11">
      <c r="A11" s="4" t="inlineStr">
        <is>
          <t>Total lease expense</t>
        </is>
      </c>
      <c r="B11" s="5" t="n">
        <v>2143</v>
      </c>
      <c r="C11" s="5" t="n">
        <v>1307</v>
      </c>
    </row>
    <row r="12">
      <c r="A12" s="3" t="inlineStr">
        <is>
          <t>Cash paid for amounts included in measurement of lease liabilities:</t>
        </is>
      </c>
    </row>
    <row r="13">
      <c r="A13" s="4" t="inlineStr">
        <is>
          <t>Operating cash flows from operating leases</t>
        </is>
      </c>
      <c r="B13" s="5" t="n">
        <v>186</v>
      </c>
      <c r="C13" s="5" t="n">
        <v>241</v>
      </c>
    </row>
    <row r="14">
      <c r="A14" s="4" t="inlineStr">
        <is>
          <t>Operating cash flows from finance leases</t>
        </is>
      </c>
      <c r="B14" s="5" t="n">
        <v>113</v>
      </c>
      <c r="C14" s="5" t="n">
        <v>164</v>
      </c>
    </row>
    <row r="15">
      <c r="A15" s="4" t="inlineStr">
        <is>
          <t>Financing cash flows from finance leases</t>
        </is>
      </c>
      <c r="B15" s="5" t="n">
        <v>1194</v>
      </c>
      <c r="C15" s="5" t="n">
        <v>837</v>
      </c>
    </row>
    <row r="16">
      <c r="A16" s="3" t="inlineStr">
        <is>
          <t>Right-of-use assets obtained or recorded in exchange for lease obligations:</t>
        </is>
      </c>
    </row>
    <row r="17">
      <c r="A17" s="4" t="inlineStr">
        <is>
          <t>Operating leases</t>
        </is>
      </c>
      <c r="B17" s="5" t="n">
        <v>0</v>
      </c>
    </row>
    <row r="18">
      <c r="A18" s="4" t="inlineStr">
        <is>
          <t>Finance leases</t>
        </is>
      </c>
      <c r="B18" s="6" t="n">
        <v>604</v>
      </c>
      <c r="C18" s="6" t="n">
        <v>3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 Assets and Liabilities) (Details) - USD ($) $ in Thousands</t>
        </is>
      </c>
      <c r="B1" s="2" t="inlineStr">
        <is>
          <t>Mar. 31, 2022</t>
        </is>
      </c>
      <c r="C1" s="2" t="inlineStr">
        <is>
          <t>Dec. 31, 2021</t>
        </is>
      </c>
    </row>
    <row r="2">
      <c r="A2" s="3" t="inlineStr">
        <is>
          <t>Operating leases:</t>
        </is>
      </c>
    </row>
    <row r="3">
      <c r="A3" s="4" t="inlineStr">
        <is>
          <t>Other long-term assets, net</t>
        </is>
      </c>
      <c r="B3" s="6" t="n">
        <v>1288</v>
      </c>
      <c r="C3" s="6" t="n">
        <v>1437</v>
      </c>
    </row>
    <row r="4">
      <c r="A4" s="4" t="inlineStr">
        <is>
          <t>Accrued liabilities</t>
        </is>
      </c>
      <c r="B4" s="5" t="n">
        <v>671</v>
      </c>
      <c r="C4" s="5" t="n">
        <v>693</v>
      </c>
    </row>
    <row r="5">
      <c r="A5" s="4" t="inlineStr">
        <is>
          <t>Other long-term liabilities</t>
        </is>
      </c>
      <c r="B5" s="5" t="n">
        <v>873</v>
      </c>
      <c r="C5" s="5" t="n">
        <v>1036</v>
      </c>
    </row>
    <row r="6">
      <c r="A6" s="4" t="inlineStr">
        <is>
          <t>Total operating lease liabilities</t>
        </is>
      </c>
      <c r="B6" s="5" t="n">
        <v>1544</v>
      </c>
      <c r="C6" s="5" t="n">
        <v>1729</v>
      </c>
    </row>
    <row r="7">
      <c r="A7" s="3" t="inlineStr">
        <is>
          <t>Finance leases:</t>
        </is>
      </c>
    </row>
    <row r="8">
      <c r="A8" s="4" t="inlineStr">
        <is>
          <t>Property, plant and equipment</t>
        </is>
      </c>
      <c r="B8" s="5" t="n">
        <v>15551</v>
      </c>
      <c r="C8" s="5" t="n">
        <v>14989</v>
      </c>
    </row>
    <row r="9">
      <c r="A9" s="4" t="inlineStr">
        <is>
          <t>Accumulated depreciation</t>
        </is>
      </c>
      <c r="B9" s="5" t="n">
        <v>-2268</v>
      </c>
      <c r="C9" s="5" t="n">
        <v>-1989</v>
      </c>
    </row>
    <row r="10">
      <c r="A10" s="4" t="inlineStr">
        <is>
          <t>Property, plant and equipment, net</t>
        </is>
      </c>
      <c r="B10" s="5" t="n">
        <v>13283</v>
      </c>
      <c r="C10" s="5" t="n">
        <v>13000</v>
      </c>
    </row>
    <row r="11">
      <c r="A11" s="4" t="inlineStr">
        <is>
          <t>Current portion of long-term debt</t>
        </is>
      </c>
      <c r="B11" s="5" t="n">
        <v>3902</v>
      </c>
      <c r="C11" s="5" t="n">
        <v>4464</v>
      </c>
    </row>
    <row r="12">
      <c r="A12" s="4" t="inlineStr">
        <is>
          <t>Long-term debt</t>
        </is>
      </c>
      <c r="B12" s="5" t="n">
        <v>1270</v>
      </c>
      <c r="C12" s="5" t="n">
        <v>1305</v>
      </c>
    </row>
    <row r="13">
      <c r="A13" s="4" t="inlineStr">
        <is>
          <t>Total finance lease liabilities</t>
        </is>
      </c>
      <c r="B13" s="6" t="n">
        <v>5172</v>
      </c>
      <c r="C13" s="6" t="n">
        <v>5769</v>
      </c>
    </row>
    <row r="14">
      <c r="A14" s="3" t="inlineStr">
        <is>
          <t>Weighted-average remaining lease term</t>
        </is>
      </c>
    </row>
    <row r="15">
      <c r="A15" s="4" t="inlineStr">
        <is>
          <t>Operating leases</t>
        </is>
      </c>
      <c r="B15" s="4" t="inlineStr">
        <is>
          <t>2 years 3 months 18 days</t>
        </is>
      </c>
      <c r="C15" s="4" t="inlineStr">
        <is>
          <t>2 years 6 months</t>
        </is>
      </c>
    </row>
    <row r="16">
      <c r="A16" s="4" t="inlineStr">
        <is>
          <t>Finance leases</t>
        </is>
      </c>
      <c r="B16" s="4" t="inlineStr">
        <is>
          <t>1 year 1 month 6 days</t>
        </is>
      </c>
      <c r="C16" s="4" t="inlineStr">
        <is>
          <t>1 year 3 months 18 days</t>
        </is>
      </c>
    </row>
    <row r="17">
      <c r="A17" s="3" t="inlineStr">
        <is>
          <t>Weighted-average discount rate</t>
        </is>
      </c>
    </row>
    <row r="18">
      <c r="A18" s="4" t="inlineStr">
        <is>
          <t>Operating leases</t>
        </is>
      </c>
      <c r="B18" s="4" t="inlineStr">
        <is>
          <t>10.93%</t>
        </is>
      </c>
      <c r="C18" s="4" t="inlineStr">
        <is>
          <t>10.84%</t>
        </is>
      </c>
    </row>
    <row r="19">
      <c r="A19" s="4" t="inlineStr">
        <is>
          <t>Finance leases</t>
        </is>
      </c>
      <c r="B19" s="4" t="inlineStr">
        <is>
          <t>8.46%</t>
        </is>
      </c>
      <c r="C19" s="4" t="inlineStr">
        <is>
          <t>8.64%</t>
        </is>
      </c>
    </row>
    <row r="20">
      <c r="A20" s="4" t="inlineStr">
        <is>
          <t>Operating Lease, Right-of-Use Asset, Statement of Financial Position [Extensible List]</t>
        </is>
      </c>
      <c r="B20" s="4" t="inlineStr">
        <is>
          <t>Other long-term assets, net</t>
        </is>
      </c>
      <c r="C20" s="4" t="inlineStr">
        <is>
          <t>Other long-term assets, net</t>
        </is>
      </c>
    </row>
    <row r="21">
      <c r="A21" s="4" t="inlineStr">
        <is>
          <t>Operating Lease, Liability, Current, Statement of Financial Position [Extensible List]</t>
        </is>
      </c>
      <c r="B21" s="4" t="inlineStr">
        <is>
          <t>Accrued liabilities</t>
        </is>
      </c>
      <c r="C21" s="4" t="inlineStr">
        <is>
          <t>Accrued liabilities</t>
        </is>
      </c>
    </row>
    <row r="22">
      <c r="A22" s="4" t="inlineStr">
        <is>
          <t>Operating Lease, Liability, Noncurrent, Statement of Financial Position [Extensible List]</t>
        </is>
      </c>
      <c r="B22" s="4" t="inlineStr">
        <is>
          <t>Other long-term liabilities</t>
        </is>
      </c>
      <c r="C22" s="4" t="inlineStr">
        <is>
          <t>Other long-term 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List]</t>
        </is>
      </c>
      <c r="B24" s="4" t="inlineStr">
        <is>
          <t>Long-term Debt and Lease Obligation, Current</t>
        </is>
      </c>
      <c r="C24" s="4" t="inlineStr">
        <is>
          <t>Long-term Debt and Lease Obligation, Current</t>
        </is>
      </c>
    </row>
    <row r="25">
      <c r="A25" s="4" t="inlineStr">
        <is>
          <t>Finance Lease, Liability, Noncurrent, Statement of Financial Position [Extensible List]</t>
        </is>
      </c>
      <c r="B25" s="4" t="inlineStr">
        <is>
          <t>Long-term debt</t>
        </is>
      </c>
      <c r="C25" s="4" t="inlineStr">
        <is>
          <t>Long-term deb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Mar. 31, 2022</t>
        </is>
      </c>
      <c r="C1" s="2" t="inlineStr">
        <is>
          <t>Dec. 31, 2021</t>
        </is>
      </c>
    </row>
    <row r="2">
      <c r="A2" s="3" t="inlineStr">
        <is>
          <t>Operating Leases</t>
        </is>
      </c>
    </row>
    <row r="3">
      <c r="A3" s="4" t="inlineStr">
        <is>
          <t>2022</t>
        </is>
      </c>
      <c r="B3" s="6" t="n">
        <v>613</v>
      </c>
    </row>
    <row r="4">
      <c r="A4" s="4" t="inlineStr">
        <is>
          <t>2023</t>
        </is>
      </c>
      <c r="B4" s="5" t="n">
        <v>760</v>
      </c>
    </row>
    <row r="5">
      <c r="A5" s="4" t="inlineStr">
        <is>
          <t>2024</t>
        </is>
      </c>
      <c r="B5" s="5" t="n">
        <v>372</v>
      </c>
    </row>
    <row r="6">
      <c r="A6" s="4" t="inlineStr">
        <is>
          <t>2025</t>
        </is>
      </c>
      <c r="B6" s="5" t="n">
        <v>0</v>
      </c>
    </row>
    <row r="7">
      <c r="A7" s="4" t="inlineStr">
        <is>
          <t>2026</t>
        </is>
      </c>
      <c r="B7" s="5" t="n">
        <v>0</v>
      </c>
    </row>
    <row r="8">
      <c r="A8" s="4" t="inlineStr">
        <is>
          <t>Thereafter</t>
        </is>
      </c>
      <c r="B8" s="5" t="n">
        <v>0</v>
      </c>
    </row>
    <row r="9">
      <c r="A9" s="4" t="inlineStr">
        <is>
          <t>Total cash lease payment</t>
        </is>
      </c>
      <c r="B9" s="5" t="n">
        <v>1745</v>
      </c>
    </row>
    <row r="10">
      <c r="A10" s="4" t="inlineStr">
        <is>
          <t>Less: imputed interest</t>
        </is>
      </c>
      <c r="B10" s="5" t="n">
        <v>-201</v>
      </c>
    </row>
    <row r="11">
      <c r="A11" s="4" t="inlineStr">
        <is>
          <t>Total lease liabilities</t>
        </is>
      </c>
      <c r="B11" s="5" t="n">
        <v>1544</v>
      </c>
      <c r="C11" s="6" t="n">
        <v>1729</v>
      </c>
    </row>
    <row r="12">
      <c r="A12" s="3" t="inlineStr">
        <is>
          <t>Finance Leases</t>
        </is>
      </c>
    </row>
    <row r="13">
      <c r="A13" s="4" t="inlineStr">
        <is>
          <t>2022</t>
        </is>
      </c>
      <c r="B13" s="5" t="n">
        <v>3864</v>
      </c>
    </row>
    <row r="14">
      <c r="A14" s="4" t="inlineStr">
        <is>
          <t>2023</t>
        </is>
      </c>
      <c r="B14" s="5" t="n">
        <v>1282</v>
      </c>
    </row>
    <row r="15">
      <c r="A15" s="4" t="inlineStr">
        <is>
          <t>2024</t>
        </is>
      </c>
      <c r="B15" s="5" t="n">
        <v>282</v>
      </c>
    </row>
    <row r="16">
      <c r="A16" s="4" t="inlineStr">
        <is>
          <t>2025</t>
        </is>
      </c>
      <c r="B16" s="5" t="n">
        <v>41</v>
      </c>
    </row>
    <row r="17">
      <c r="A17" s="4" t="inlineStr">
        <is>
          <t>2026</t>
        </is>
      </c>
      <c r="B17" s="5" t="n">
        <v>0</v>
      </c>
    </row>
    <row r="18">
      <c r="A18" s="4" t="inlineStr">
        <is>
          <t>Thereafter</t>
        </is>
      </c>
      <c r="B18" s="5" t="n">
        <v>0</v>
      </c>
    </row>
    <row r="19">
      <c r="A19" s="4" t="inlineStr">
        <is>
          <t>Total cash lease payment</t>
        </is>
      </c>
      <c r="B19" s="5" t="n">
        <v>5469</v>
      </c>
    </row>
    <row r="20">
      <c r="A20" s="4" t="inlineStr">
        <is>
          <t>Less: imputed interest</t>
        </is>
      </c>
      <c r="B20" s="5" t="n">
        <v>-297</v>
      </c>
    </row>
    <row r="21">
      <c r="A21" s="4" t="inlineStr">
        <is>
          <t>Total lease liabilities</t>
        </is>
      </c>
      <c r="B21" s="6" t="n">
        <v>5172</v>
      </c>
      <c r="C21" s="6" t="n">
        <v>5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34991</v>
      </c>
      <c r="C4" s="6" t="n">
        <v>15542</v>
      </c>
    </row>
    <row r="5">
      <c r="A5" s="3" t="inlineStr">
        <is>
          <t>Costs and expenses</t>
        </is>
      </c>
    </row>
    <row r="6">
      <c r="A6" s="4" t="inlineStr">
        <is>
          <t>Operating costs</t>
        </is>
      </c>
      <c r="B6" s="5" t="n">
        <v>27165</v>
      </c>
      <c r="C6" s="5" t="n">
        <v>14541</v>
      </c>
    </row>
    <row r="7">
      <c r="A7" s="4" t="inlineStr">
        <is>
          <t>Selling, general and administrative</t>
        </is>
      </c>
      <c r="B7" s="5" t="n">
        <v>5228</v>
      </c>
      <c r="C7" s="5" t="n">
        <v>3686</v>
      </c>
    </row>
    <row r="8">
      <c r="A8" s="4" t="inlineStr">
        <is>
          <t>Depreciation and amortization</t>
        </is>
      </c>
      <c r="B8" s="5" t="n">
        <v>9751</v>
      </c>
      <c r="C8" s="5" t="n">
        <v>9989</v>
      </c>
    </row>
    <row r="9">
      <c r="A9" s="4" t="inlineStr">
        <is>
          <t>Asset impairment</t>
        </is>
      </c>
      <c r="C9" s="5" t="n">
        <v>43</v>
      </c>
    </row>
    <row r="10">
      <c r="A10" s="4" t="inlineStr">
        <is>
          <t>Gain on disposition of assets, net</t>
        </is>
      </c>
      <c r="B10" s="5" t="n">
        <v>-516</v>
      </c>
      <c r="C10" s="5" t="n">
        <v>-435</v>
      </c>
    </row>
    <row r="11">
      <c r="A11" s="4" t="inlineStr">
        <is>
          <t>Total costs and expenses</t>
        </is>
      </c>
      <c r="B11" s="5" t="n">
        <v>41628</v>
      </c>
      <c r="C11" s="5" t="n">
        <v>27824</v>
      </c>
    </row>
    <row r="12">
      <c r="A12" s="4" t="inlineStr">
        <is>
          <t>Operating loss</t>
        </is>
      </c>
      <c r="B12" s="5" t="n">
        <v>-6637</v>
      </c>
      <c r="C12" s="5" t="n">
        <v>-12282</v>
      </c>
    </row>
    <row r="13">
      <c r="A13" s="4" t="inlineStr">
        <is>
          <t>Interest expense</t>
        </is>
      </c>
      <c r="B13" s="5" t="n">
        <v>-4675</v>
      </c>
      <c r="C13" s="5" t="n">
        <v>-3709</v>
      </c>
    </row>
    <row r="14">
      <c r="A14" s="4" t="inlineStr">
        <is>
          <t>Loss on extinguishment of debt</t>
        </is>
      </c>
      <c r="B14" s="5" t="n">
        <v>-46347</v>
      </c>
    </row>
    <row r="15">
      <c r="A15" s="4" t="inlineStr">
        <is>
          <t>Change in fair value of embedded derivative liability</t>
        </is>
      </c>
      <c r="B15" s="5" t="n">
        <v>-1857</v>
      </c>
    </row>
    <row r="16">
      <c r="A16" s="4" t="inlineStr">
        <is>
          <t>Loss before income taxes</t>
        </is>
      </c>
      <c r="B16" s="5" t="n">
        <v>-59516</v>
      </c>
      <c r="C16" s="5" t="n">
        <v>-15991</v>
      </c>
    </row>
    <row r="17">
      <c r="A17" s="4" t="inlineStr">
        <is>
          <t>Income tax expense (benefit)</t>
        </is>
      </c>
      <c r="B17" s="5" t="n">
        <v>-720</v>
      </c>
      <c r="C17" s="5" t="n">
        <v>34</v>
      </c>
    </row>
    <row r="18">
      <c r="A18" s="4" t="inlineStr">
        <is>
          <t>Net loss</t>
        </is>
      </c>
      <c r="B18" s="6" t="n">
        <v>-58796</v>
      </c>
      <c r="C18" s="6" t="n">
        <v>-16025</v>
      </c>
    </row>
    <row r="19">
      <c r="A19" s="3" t="inlineStr">
        <is>
          <t>Loss per share:</t>
        </is>
      </c>
    </row>
    <row r="20">
      <c r="A20" s="4" t="inlineStr">
        <is>
          <t>Basic (in dollars per share)</t>
        </is>
      </c>
      <c r="B20" s="8" t="n">
        <v>-5.2</v>
      </c>
      <c r="C20" s="8" t="n">
        <v>-2.58</v>
      </c>
    </row>
    <row r="21">
      <c r="A21" s="4" t="inlineStr">
        <is>
          <t>Diluted (in dollars per share)</t>
        </is>
      </c>
      <c r="B21" s="8" t="n">
        <v>-5.2</v>
      </c>
      <c r="C21" s="8" t="n">
        <v>-2.58</v>
      </c>
    </row>
    <row r="22">
      <c r="A22" s="3" t="inlineStr">
        <is>
          <t>Weighted average number of common shares outstanding:</t>
        </is>
      </c>
    </row>
    <row r="23">
      <c r="A23" s="4" t="inlineStr">
        <is>
          <t>Basic (in shares)</t>
        </is>
      </c>
      <c r="B23" s="5" t="n">
        <v>11303</v>
      </c>
      <c r="C23" s="5" t="n">
        <v>6215</v>
      </c>
    </row>
    <row r="24">
      <c r="A24" s="4" t="inlineStr">
        <is>
          <t>Diluted (in shares)</t>
        </is>
      </c>
      <c r="B24" s="5" t="n">
        <v>11303</v>
      </c>
      <c r="C24" s="5" t="n">
        <v>6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inancial Instruments and Fair Value (Narrative) (Details) $ in Thousands</t>
        </is>
      </c>
      <c r="B1" s="2" t="inlineStr">
        <is>
          <t>3 Months Ended</t>
        </is>
      </c>
    </row>
    <row r="2">
      <c r="B2" s="2" t="inlineStr">
        <is>
          <t>Mar. 31, 2022USD ($)</t>
        </is>
      </c>
      <c r="C2" s="2" t="inlineStr">
        <is>
          <t>Mar. 18, 2022USD ($)</t>
        </is>
      </c>
    </row>
    <row r="3">
      <c r="A3" s="3" t="inlineStr">
        <is>
          <t>Fair Value Measurement Inputs and Valuation Techniques [Line Items]</t>
        </is>
      </c>
    </row>
    <row r="4">
      <c r="A4" s="4" t="inlineStr">
        <is>
          <t>Embedded derivative liability</t>
        </is>
      </c>
      <c r="B4" s="6" t="n">
        <v>77600</v>
      </c>
    </row>
    <row r="5">
      <c r="A5" s="4" t="inlineStr">
        <is>
          <t>Loss on embedded derivative liability</t>
        </is>
      </c>
      <c r="B5" s="5" t="n">
        <v>-1900</v>
      </c>
    </row>
    <row r="6">
      <c r="A6" s="4" t="inlineStr">
        <is>
          <t>Fair value of assets transferred from Level 1 to Level 2</t>
        </is>
      </c>
      <c r="B6" s="5" t="n">
        <v>0</v>
      </c>
    </row>
    <row r="7">
      <c r="A7" s="4" t="inlineStr">
        <is>
          <t>Fair value of assets transferred from Level 2 to Level 1</t>
        </is>
      </c>
      <c r="B7" s="5" t="n">
        <v>0</v>
      </c>
    </row>
    <row r="8">
      <c r="A8" s="4" t="inlineStr">
        <is>
          <t>Fair value of liabilities transferred from Level 1 to Level 2</t>
        </is>
      </c>
      <c r="B8" s="5" t="n">
        <v>0</v>
      </c>
    </row>
    <row r="9">
      <c r="A9" s="4" t="inlineStr">
        <is>
          <t>Fair value of liabilities transferred from Level 2 to Level 1</t>
        </is>
      </c>
      <c r="B9" s="5" t="n">
        <v>0</v>
      </c>
    </row>
    <row r="10">
      <c r="A10" s="4" t="inlineStr">
        <is>
          <t>Fair value of assets into (out of) level 3</t>
        </is>
      </c>
      <c r="B10" s="5" t="n">
        <v>0</v>
      </c>
    </row>
    <row r="11">
      <c r="A11" s="4" t="inlineStr">
        <is>
          <t>Fair value of liabilities into (out of) level 3</t>
        </is>
      </c>
      <c r="B11" s="6" t="n">
        <v>0</v>
      </c>
    </row>
    <row r="12">
      <c r="A12" s="4" t="inlineStr">
        <is>
          <t>Notes term</t>
        </is>
      </c>
      <c r="B12" s="4" t="inlineStr">
        <is>
          <t>4 years</t>
        </is>
      </c>
    </row>
    <row r="13">
      <c r="A13" s="4" t="inlineStr">
        <is>
          <t>Convertible Notes</t>
        </is>
      </c>
    </row>
    <row r="14">
      <c r="A14" s="3" t="inlineStr">
        <is>
          <t>Fair Value Measurement Inputs and Valuation Techniques [Line Items]</t>
        </is>
      </c>
    </row>
    <row r="15">
      <c r="A15" s="4" t="inlineStr">
        <is>
          <t>Fair value of convertible notes</t>
        </is>
      </c>
      <c r="B15" s="6" t="n">
        <v>162100</v>
      </c>
    </row>
    <row r="16">
      <c r="A16" s="4" t="inlineStr">
        <is>
          <t>Convertible Debt Facility</t>
        </is>
      </c>
    </row>
    <row r="17">
      <c r="A17" s="3" t="inlineStr">
        <is>
          <t>Fair Value Measurement Inputs and Valuation Techniques [Line Items]</t>
        </is>
      </c>
    </row>
    <row r="18">
      <c r="A18" s="4" t="inlineStr">
        <is>
          <t>Embedded derivative liability</t>
        </is>
      </c>
      <c r="C18" s="6" t="n">
        <v>75700</v>
      </c>
    </row>
    <row r="19">
      <c r="A19" s="4" t="inlineStr">
        <is>
          <t>Discount rate</t>
        </is>
      </c>
    </row>
    <row r="20">
      <c r="A20" s="3" t="inlineStr">
        <is>
          <t>Fair Value Measurement Inputs and Valuation Techniques [Line Items]</t>
        </is>
      </c>
    </row>
    <row r="21">
      <c r="A21" s="4" t="inlineStr">
        <is>
          <t>Debt instrument, measurement input</t>
        </is>
      </c>
      <c r="B21" s="11" t="n">
        <v>0.073</v>
      </c>
    </row>
    <row r="22">
      <c r="A22" s="4" t="inlineStr">
        <is>
          <t>Volatility rate</t>
        </is>
      </c>
    </row>
    <row r="23">
      <c r="A23" s="3" t="inlineStr">
        <is>
          <t>Fair Value Measurement Inputs and Valuation Techniques [Line Items]</t>
        </is>
      </c>
    </row>
    <row r="24">
      <c r="A24" s="4" t="inlineStr">
        <is>
          <t>Derivative liability measurement input</t>
        </is>
      </c>
      <c r="B24" s="11" t="n">
        <v>0.575</v>
      </c>
    </row>
    <row r="25">
      <c r="A25" s="4" t="inlineStr">
        <is>
          <t>Risk-free rate</t>
        </is>
      </c>
    </row>
    <row r="26">
      <c r="A26" s="3" t="inlineStr">
        <is>
          <t>Fair Value Measurement Inputs and Valuation Techniques [Line Items]</t>
        </is>
      </c>
    </row>
    <row r="27">
      <c r="A27" s="4" t="inlineStr">
        <is>
          <t>Derivative liability measurement input</t>
        </is>
      </c>
      <c r="B27" s="11" t="n">
        <v>0.024</v>
      </c>
    </row>
    <row r="28">
      <c r="A28" s="4" t="inlineStr">
        <is>
          <t>Credit Spread</t>
        </is>
      </c>
    </row>
    <row r="29">
      <c r="A29" s="3" t="inlineStr">
        <is>
          <t>Fair Value Measurement Inputs and Valuation Techniques [Line Items]</t>
        </is>
      </c>
    </row>
    <row r="30">
      <c r="A30" s="4" t="inlineStr">
        <is>
          <t>Derivative liability measurement input</t>
        </is>
      </c>
      <c r="B30" s="9" t="n">
        <v>34.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Estimated Fair Value) (Details) - Fair Value - USD ($) $ in Thousands</t>
        </is>
      </c>
      <c r="B1" s="2" t="inlineStr">
        <is>
          <t>Mar. 31, 2022</t>
        </is>
      </c>
      <c r="C1" s="2" t="inlineStr">
        <is>
          <t>Dec. 31, 2021</t>
        </is>
      </c>
    </row>
    <row r="2">
      <c r="A2" s="3" t="inlineStr">
        <is>
          <t>Fair Value, Balance Sheet Grouping, Financial Statement Captions [Line Items]</t>
        </is>
      </c>
    </row>
    <row r="3">
      <c r="A3" s="4" t="inlineStr">
        <is>
          <t>Merger consideration payable to an affiliate</t>
        </is>
      </c>
      <c r="C3" s="6" t="n">
        <v>4449</v>
      </c>
    </row>
    <row r="4">
      <c r="A4" s="4" t="inlineStr">
        <is>
          <t>Revolving ABL Credit Facility</t>
        </is>
      </c>
    </row>
    <row r="5">
      <c r="A5" s="3" t="inlineStr">
        <is>
          <t>Fair Value, Balance Sheet Grouping, Financial Statement Captions [Line Items]</t>
        </is>
      </c>
    </row>
    <row r="6">
      <c r="A6" s="4" t="inlineStr">
        <is>
          <t>Long-term debt, fair value</t>
        </is>
      </c>
      <c r="B6" s="6" t="n">
        <v>7585</v>
      </c>
      <c r="C6" s="5" t="n">
        <v>6030</v>
      </c>
    </row>
    <row r="7">
      <c r="A7" s="4" t="inlineStr">
        <is>
          <t>Term Loan Facility</t>
        </is>
      </c>
    </row>
    <row r="8">
      <c r="A8" s="3" t="inlineStr">
        <is>
          <t>Fair Value, Balance Sheet Grouping, Financial Statement Captions [Line Items]</t>
        </is>
      </c>
    </row>
    <row r="9">
      <c r="A9" s="4" t="inlineStr">
        <is>
          <t>Long-term debt, fair value</t>
        </is>
      </c>
      <c r="C9" s="6" t="n">
        <v>140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Fair Value Measured on Recurring Basis) (Details) - USD ($) $ in Thousands</t>
        </is>
      </c>
      <c r="B1" s="2" t="inlineStr">
        <is>
          <t>Mar. 31, 2022</t>
        </is>
      </c>
      <c r="C1" s="2" t="inlineStr">
        <is>
          <t>Dec. 31, 2021</t>
        </is>
      </c>
    </row>
    <row r="2">
      <c r="A2" s="3" t="inlineStr">
        <is>
          <t>Financial liability:</t>
        </is>
      </c>
    </row>
    <row r="3">
      <c r="A3" s="4" t="inlineStr">
        <is>
          <t>Embedded derivative liability</t>
        </is>
      </c>
      <c r="B3" s="6" t="n">
        <v>77600</v>
      </c>
    </row>
    <row r="4">
      <c r="A4" s="4" t="inlineStr">
        <is>
          <t>Recurring</t>
        </is>
      </c>
    </row>
    <row r="5">
      <c r="A5" s="3" t="inlineStr">
        <is>
          <t>Financial liability:</t>
        </is>
      </c>
    </row>
    <row r="6">
      <c r="A6" s="4" t="inlineStr">
        <is>
          <t>Embedded derivative liability</t>
        </is>
      </c>
      <c r="B6" s="5" t="n">
        <v>77589</v>
      </c>
      <c r="C6" s="6" t="n">
        <v>0</v>
      </c>
    </row>
    <row r="7">
      <c r="A7" s="4" t="inlineStr">
        <is>
          <t>Financial instruments measured at fair value</t>
        </is>
      </c>
      <c r="C7" s="6" t="n">
        <v>0</v>
      </c>
    </row>
    <row r="8">
      <c r="A8" s="4" t="inlineStr">
        <is>
          <t>Level 1 | Recurring</t>
        </is>
      </c>
    </row>
    <row r="9">
      <c r="A9" s="3" t="inlineStr">
        <is>
          <t>Financial liability:</t>
        </is>
      </c>
    </row>
    <row r="10">
      <c r="A10" s="4" t="inlineStr">
        <is>
          <t>Embedded derivative liability</t>
        </is>
      </c>
      <c r="B10" s="5" t="n">
        <v>0</v>
      </c>
    </row>
    <row r="11">
      <c r="A11" s="4" t="inlineStr">
        <is>
          <t>Level 2 | Recurring</t>
        </is>
      </c>
    </row>
    <row r="12">
      <c r="A12" s="3" t="inlineStr">
        <is>
          <t>Financial liability:</t>
        </is>
      </c>
    </row>
    <row r="13">
      <c r="A13" s="4" t="inlineStr">
        <is>
          <t>Embedded derivative liability</t>
        </is>
      </c>
      <c r="B13" s="5" t="n">
        <v>0</v>
      </c>
    </row>
    <row r="14">
      <c r="A14" s="4" t="inlineStr">
        <is>
          <t>Level 3 | Recurring</t>
        </is>
      </c>
    </row>
    <row r="15">
      <c r="A15" s="3" t="inlineStr">
        <is>
          <t>Financial liability:</t>
        </is>
      </c>
    </row>
    <row r="16">
      <c r="A16" s="4" t="inlineStr">
        <is>
          <t>Embedded derivative liability</t>
        </is>
      </c>
      <c r="B16" s="6" t="n">
        <v>775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Expenses and Other Current Assets) (Details) - USD ($) $ in Thousands</t>
        </is>
      </c>
      <c r="B1" s="2" t="inlineStr">
        <is>
          <t>Mar. 31, 2022</t>
        </is>
      </c>
      <c r="C1" s="2" t="inlineStr">
        <is>
          <t>Dec. 31, 2021</t>
        </is>
      </c>
    </row>
    <row r="2">
      <c r="A2" s="3" t="inlineStr">
        <is>
          <t>Supplemental Consolidated Balance Sheet and Cash Flow Information [Abstract]</t>
        </is>
      </c>
    </row>
    <row r="3">
      <c r="A3" s="4" t="inlineStr">
        <is>
          <t>Prepaid insurance</t>
        </is>
      </c>
      <c r="B3" s="6" t="n">
        <v>2403</v>
      </c>
      <c r="C3" s="6" t="n">
        <v>3463</v>
      </c>
    </row>
    <row r="4">
      <c r="A4" s="4" t="inlineStr">
        <is>
          <t>Prepaid other</t>
        </is>
      </c>
      <c r="B4" s="5" t="n">
        <v>647</v>
      </c>
      <c r="C4" s="5" t="n">
        <v>575</v>
      </c>
    </row>
    <row r="5">
      <c r="A5" s="4" t="inlineStr">
        <is>
          <t>Deferred mobilization costs</t>
        </is>
      </c>
      <c r="B5" s="5" t="n">
        <v>1368</v>
      </c>
      <c r="C5" s="5" t="n">
        <v>618</v>
      </c>
    </row>
    <row r="6">
      <c r="A6" s="4" t="inlineStr">
        <is>
          <t>Insurance claim receivable</t>
        </is>
      </c>
      <c r="B6" s="5" t="n">
        <v>122</v>
      </c>
      <c r="C6" s="5" t="n">
        <v>122</v>
      </c>
    </row>
    <row r="7">
      <c r="A7" s="4" t="inlineStr">
        <is>
          <t>Other current assets</t>
        </is>
      </c>
      <c r="B7" s="5" t="n">
        <v>9</v>
      </c>
      <c r="C7" s="5" t="n">
        <v>9</v>
      </c>
    </row>
    <row r="8">
      <c r="A8" s="4" t="inlineStr">
        <is>
          <t>Prepaid expenses and other current assets</t>
        </is>
      </c>
      <c r="B8" s="6" t="n">
        <v>4549</v>
      </c>
      <c r="C8" s="6" t="n">
        <v>4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Thousands</t>
        </is>
      </c>
      <c r="B1" s="2" t="inlineStr">
        <is>
          <t>Mar. 31, 2022</t>
        </is>
      </c>
      <c r="C1" s="2" t="inlineStr">
        <is>
          <t>Dec. 31, 2021</t>
        </is>
      </c>
    </row>
    <row r="2">
      <c r="A2" s="3" t="inlineStr">
        <is>
          <t>Supplemental Consolidated Balance Sheet and Cash Flow Information [Abstract]</t>
        </is>
      </c>
    </row>
    <row r="3">
      <c r="A3" s="4" t="inlineStr">
        <is>
          <t>Accrued salaries and other compensation</t>
        </is>
      </c>
      <c r="B3" s="6" t="n">
        <v>2706</v>
      </c>
      <c r="C3" s="6" t="n">
        <v>4154</v>
      </c>
    </row>
    <row r="4">
      <c r="A4" s="4" t="inlineStr">
        <is>
          <t>Insurance</t>
        </is>
      </c>
      <c r="B4" s="5" t="n">
        <v>1659</v>
      </c>
      <c r="C4" s="5" t="n">
        <v>2523</v>
      </c>
    </row>
    <row r="5">
      <c r="A5" s="4" t="inlineStr">
        <is>
          <t>Deferred revenues</t>
        </is>
      </c>
      <c r="B5" s="5" t="n">
        <v>1701</v>
      </c>
      <c r="C5" s="5" t="n">
        <v>542</v>
      </c>
    </row>
    <row r="6">
      <c r="A6" s="4" t="inlineStr">
        <is>
          <t>Property and other taxes</t>
        </is>
      </c>
      <c r="B6" s="5" t="n">
        <v>1731</v>
      </c>
      <c r="C6" s="5" t="n">
        <v>2594</v>
      </c>
    </row>
    <row r="7">
      <c r="A7" s="4" t="inlineStr">
        <is>
          <t>Interest</t>
        </is>
      </c>
      <c r="B7" s="5" t="n">
        <v>961</v>
      </c>
      <c r="C7" s="5" t="n">
        <v>4372</v>
      </c>
    </row>
    <row r="8">
      <c r="A8" s="4" t="inlineStr">
        <is>
          <t>Operating lease liability - current</t>
        </is>
      </c>
      <c r="B8" s="5" t="n">
        <v>671</v>
      </c>
      <c r="C8" s="5" t="n">
        <v>693</v>
      </c>
    </row>
    <row r="9">
      <c r="A9" s="4" t="inlineStr">
        <is>
          <t>Other</t>
        </is>
      </c>
      <c r="B9" s="5" t="n">
        <v>1116</v>
      </c>
      <c r="C9" s="5" t="n">
        <v>739</v>
      </c>
    </row>
    <row r="10">
      <c r="A10" s="4" t="inlineStr">
        <is>
          <t>Accrued liabilities</t>
        </is>
      </c>
      <c r="B10" s="6" t="n">
        <v>10545</v>
      </c>
      <c r="C10" s="6" t="n">
        <v>15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Details) - USD ($) $ in Thousands</t>
        </is>
      </c>
      <c r="B1" s="2" t="inlineStr">
        <is>
          <t>Mar. 31, 2022</t>
        </is>
      </c>
      <c r="C1" s="2" t="inlineStr">
        <is>
          <t>Dec. 31, 2021</t>
        </is>
      </c>
    </row>
    <row r="2">
      <c r="A2" s="3" t="inlineStr">
        <is>
          <t>Debt Instrument [Line Items]</t>
        </is>
      </c>
    </row>
    <row r="3">
      <c r="A3" s="4" t="inlineStr">
        <is>
          <t>Finance lease obligations</t>
        </is>
      </c>
      <c r="B3" s="6" t="n">
        <v>5172</v>
      </c>
      <c r="C3" s="6" t="n">
        <v>5769</v>
      </c>
    </row>
    <row r="4">
      <c r="A4" s="4" t="inlineStr">
        <is>
          <t>Long-term debt and finance lease obligations, including current maturities</t>
        </is>
      </c>
      <c r="B4" s="5" t="n">
        <v>170470</v>
      </c>
      <c r="C4" s="5" t="n">
        <v>147952</v>
      </c>
    </row>
    <row r="5">
      <c r="A5" s="4" t="inlineStr">
        <is>
          <t>Less: Convertible Notes issuance costs and debt discount</t>
        </is>
      </c>
      <c r="B5" s="5" t="n">
        <v>-46469</v>
      </c>
    </row>
    <row r="6">
      <c r="A6" s="4" t="inlineStr">
        <is>
          <t>Less: Term Loan Facility deferred financing costs</t>
        </is>
      </c>
      <c r="C6" s="5" t="n">
        <v>-1748</v>
      </c>
    </row>
    <row r="7">
      <c r="A7" s="4" t="inlineStr">
        <is>
          <t>Less: current portion of finance leases</t>
        </is>
      </c>
      <c r="B7" s="5" t="n">
        <v>-3902</v>
      </c>
      <c r="C7" s="5" t="n">
        <v>-4464</v>
      </c>
    </row>
    <row r="8">
      <c r="A8" s="4" t="inlineStr">
        <is>
          <t>Long-term debt</t>
        </is>
      </c>
      <c r="B8" s="5" t="n">
        <v>120099</v>
      </c>
      <c r="C8" s="5" t="n">
        <v>141740</v>
      </c>
    </row>
    <row r="9">
      <c r="A9" s="4" t="inlineStr">
        <is>
          <t>Convertible Notes</t>
        </is>
      </c>
    </row>
    <row r="10">
      <c r="A10" s="3" t="inlineStr">
        <is>
          <t>Debt Instrument [Line Items]</t>
        </is>
      </c>
    </row>
    <row r="11">
      <c r="A11" s="4" t="inlineStr">
        <is>
          <t>Convertible debt principal notes</t>
        </is>
      </c>
      <c r="B11" s="5" t="n">
        <v>157500</v>
      </c>
    </row>
    <row r="12">
      <c r="A12" s="4" t="inlineStr">
        <is>
          <t>Line of credit | Term Loan Facility</t>
        </is>
      </c>
    </row>
    <row r="13">
      <c r="A13" s="3" t="inlineStr">
        <is>
          <t>Debt Instrument [Line Items]</t>
        </is>
      </c>
    </row>
    <row r="14">
      <c r="A14" s="4" t="inlineStr">
        <is>
          <t>Convertible debt principal notes</t>
        </is>
      </c>
      <c r="C14" s="5" t="n">
        <v>135883</v>
      </c>
    </row>
    <row r="15">
      <c r="A15" s="4" t="inlineStr">
        <is>
          <t>Line of credit | Revolving ABL Credit Facility</t>
        </is>
      </c>
    </row>
    <row r="16">
      <c r="A16" s="3" t="inlineStr">
        <is>
          <t>Debt Instrument [Line Items]</t>
        </is>
      </c>
    </row>
    <row r="17">
      <c r="A17" s="4" t="inlineStr">
        <is>
          <t>Convertible debt principal notes</t>
        </is>
      </c>
      <c r="B17" s="6" t="n">
        <v>7798</v>
      </c>
      <c r="C17" s="6" t="n">
        <v>6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cols>
    <col width="80" customWidth="1" min="1" max="1"/>
    <col width="14" customWidth="1" min="2" max="2"/>
    <col width="42" customWidth="1" min="3" max="3"/>
    <col width="24"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 width="24" customWidth="1" min="13" max="13"/>
    <col width="23" customWidth="1" min="14" max="14"/>
    <col width="27" customWidth="1" min="15" max="15"/>
  </cols>
  <sheetData>
    <row r="1">
      <c r="A1" s="1" t="inlineStr">
        <is>
          <t>Long-term Debt (Narrative) (Details)</t>
        </is>
      </c>
      <c r="B1" s="2" t="inlineStr">
        <is>
          <t>Sep. 18, 2022</t>
        </is>
      </c>
      <c r="C1" s="2" t="inlineStr">
        <is>
          <t>Mar. 18, 2022USD ($)Ditem$ / sharesshares</t>
        </is>
      </c>
      <c r="D1" s="2" t="inlineStr">
        <is>
          <t>Mar. 17, 2022$ / shares</t>
        </is>
      </c>
      <c r="E1" s="2" t="inlineStr">
        <is>
          <t>Dec. 30, 2021USD ($)</t>
        </is>
      </c>
      <c r="F1" s="2" t="inlineStr">
        <is>
          <t>Apr. 01, 2021USD ($)</t>
        </is>
      </c>
      <c r="G1" s="2" t="inlineStr">
        <is>
          <t>Oct. 01, 2018USD ($)</t>
        </is>
      </c>
      <c r="H1" s="2" t="inlineStr">
        <is>
          <t>Sep. 30, 2021USD ($)</t>
        </is>
      </c>
      <c r="I1" s="2" t="inlineStr">
        <is>
          <t>Jun. 30, 2020USD ($)</t>
        </is>
      </c>
      <c r="J1" s="2" t="inlineStr">
        <is>
          <t>Mar. 31, 2022USD ($)shares</t>
        </is>
      </c>
      <c r="K1" s="2" t="inlineStr">
        <is>
          <t>Mar. 31, 2021USD ($)</t>
        </is>
      </c>
      <c r="L1" s="2" t="inlineStr">
        <is>
          <t>Sep. 19, 2023USD ($)</t>
        </is>
      </c>
      <c r="M1" s="2" t="inlineStr">
        <is>
          <t>Jun. 30, 2022$ / shares</t>
        </is>
      </c>
      <c r="N1" s="2" t="inlineStr">
        <is>
          <t>May 31, 2022$ / shares</t>
        </is>
      </c>
      <c r="O1" s="2" t="inlineStr">
        <is>
          <t>Dec. 31, 2021USD ($)shares</t>
        </is>
      </c>
    </row>
    <row r="2">
      <c r="A2" s="3" t="inlineStr">
        <is>
          <t>Debt Instrument [Line Items]</t>
        </is>
      </c>
    </row>
    <row r="3">
      <c r="A3" s="4" t="inlineStr">
        <is>
          <t>Aggregate principal amount</t>
        </is>
      </c>
      <c r="C3" s="6" t="n">
        <v>78900000</v>
      </c>
    </row>
    <row r="4">
      <c r="A4" s="4" t="inlineStr">
        <is>
          <t>Derivative liability</t>
        </is>
      </c>
      <c r="J4" s="6" t="n">
        <v>77589000</v>
      </c>
    </row>
    <row r="5">
      <c r="A5" s="4" t="inlineStr">
        <is>
          <t>Shares authorized (in shares) | shares</t>
        </is>
      </c>
      <c r="J5" s="5" t="n">
        <v>50000000</v>
      </c>
      <c r="O5" s="5" t="n">
        <v>50000000</v>
      </c>
    </row>
    <row r="6">
      <c r="A6" s="4" t="inlineStr">
        <is>
          <t>Amortization of deferred financing costs</t>
        </is>
      </c>
      <c r="J6" s="6" t="n">
        <v>250000</v>
      </c>
      <c r="K6" s="6" t="n">
        <v>279000</v>
      </c>
    </row>
    <row r="7">
      <c r="A7" s="4" t="inlineStr">
        <is>
          <t>Notes term</t>
        </is>
      </c>
      <c r="J7" s="4" t="inlineStr">
        <is>
          <t>4 years</t>
        </is>
      </c>
    </row>
    <row r="8">
      <c r="A8" s="4" t="inlineStr">
        <is>
          <t>Threshold period following written notice after which the election becomes effective</t>
        </is>
      </c>
      <c r="B8" s="4" t="inlineStr">
        <is>
          <t>61 days</t>
        </is>
      </c>
    </row>
    <row r="9">
      <c r="A9" s="4" t="inlineStr">
        <is>
          <t>Embedded derivative liability</t>
        </is>
      </c>
      <c r="J9" s="6" t="n">
        <v>77600000</v>
      </c>
    </row>
    <row r="10">
      <c r="A10" s="4" t="inlineStr">
        <is>
          <t>Accrued and unpaid interest only payment period</t>
        </is>
      </c>
      <c r="I10" s="4" t="inlineStr">
        <is>
          <t>3 months</t>
        </is>
      </c>
    </row>
    <row r="11">
      <c r="A11" s="4" t="inlineStr">
        <is>
          <t>Line of credit, additional payment as a percentage of principal</t>
        </is>
      </c>
      <c r="I11" s="4" t="inlineStr">
        <is>
          <t>0.75%</t>
        </is>
      </c>
    </row>
    <row r="12">
      <c r="A12" s="4" t="inlineStr">
        <is>
          <t>Direct reduction from face amount</t>
        </is>
      </c>
      <c r="I12" s="6" t="n">
        <v>1000000</v>
      </c>
    </row>
    <row r="13">
      <c r="A13" s="4" t="inlineStr">
        <is>
          <t>Paid-in-kind interest</t>
        </is>
      </c>
      <c r="J13" s="5" t="n">
        <v>3193000</v>
      </c>
    </row>
    <row r="14">
      <c r="A14" s="4" t="inlineStr">
        <is>
          <t>Loss on extinguishment of debt</t>
        </is>
      </c>
      <c r="J14" s="6" t="n">
        <v>-46347000</v>
      </c>
    </row>
    <row r="15">
      <c r="A15" s="4" t="inlineStr">
        <is>
          <t>Term Loan Facility</t>
        </is>
      </c>
    </row>
    <row r="16">
      <c r="A16" s="3" t="inlineStr">
        <is>
          <t>Debt Instrument [Line Items]</t>
        </is>
      </c>
    </row>
    <row r="17">
      <c r="A17" s="4" t="inlineStr">
        <is>
          <t>Aggregate principal amount</t>
        </is>
      </c>
      <c r="G17" s="6" t="n">
        <v>130000000</v>
      </c>
    </row>
    <row r="18">
      <c r="A18" s="4" t="inlineStr">
        <is>
          <t>Paid-in-kind interest</t>
        </is>
      </c>
      <c r="E18" s="6" t="n">
        <v>3200000</v>
      </c>
      <c r="F18" s="6" t="n">
        <v>2800000</v>
      </c>
      <c r="H18" s="6" t="n">
        <v>3100000</v>
      </c>
    </row>
    <row r="19">
      <c r="A19" s="4" t="inlineStr">
        <is>
          <t>Delayed Draw Term Loan</t>
        </is>
      </c>
    </row>
    <row r="20">
      <c r="A20" s="3" t="inlineStr">
        <is>
          <t>Debt Instrument [Line Items]</t>
        </is>
      </c>
    </row>
    <row r="21">
      <c r="A21" s="4" t="inlineStr">
        <is>
          <t>Aggregate principal amount</t>
        </is>
      </c>
      <c r="G21" s="6" t="n">
        <v>15000000</v>
      </c>
    </row>
    <row r="22">
      <c r="A22" s="4" t="inlineStr">
        <is>
          <t>Line of credit</t>
        </is>
      </c>
    </row>
    <row r="23">
      <c r="A23" s="3" t="inlineStr">
        <is>
          <t>Debt Instrument [Line Items]</t>
        </is>
      </c>
    </row>
    <row r="24">
      <c r="A24" s="4" t="inlineStr">
        <is>
          <t>Weighted average interest rate</t>
        </is>
      </c>
      <c r="J24" s="4" t="inlineStr">
        <is>
          <t>14.53%</t>
        </is>
      </c>
    </row>
    <row r="25">
      <c r="A25" s="4" t="inlineStr">
        <is>
          <t>Line of credit | Term Loan Facility</t>
        </is>
      </c>
    </row>
    <row r="26">
      <c r="A26" s="3" t="inlineStr">
        <is>
          <t>Debt Instrument [Line Items]</t>
        </is>
      </c>
    </row>
    <row r="27">
      <c r="A27" s="4" t="inlineStr">
        <is>
          <t>Convertible debt principal notes</t>
        </is>
      </c>
      <c r="O27" s="6" t="n">
        <v>135883000</v>
      </c>
    </row>
    <row r="28">
      <c r="A28" s="4" t="inlineStr">
        <is>
          <t>Line of credit | Revolving ABL Credit Facility</t>
        </is>
      </c>
    </row>
    <row r="29">
      <c r="A29" s="3" t="inlineStr">
        <is>
          <t>Debt Instrument [Line Items]</t>
        </is>
      </c>
    </row>
    <row r="30">
      <c r="A30" s="4" t="inlineStr">
        <is>
          <t>Convertible debt principal notes</t>
        </is>
      </c>
      <c r="J30" s="6" t="n">
        <v>7798000</v>
      </c>
      <c r="O30" s="6" t="n">
        <v>6300000</v>
      </c>
    </row>
    <row r="31">
      <c r="A31" s="4" t="inlineStr">
        <is>
          <t>Fixed charge coverage ratio</t>
        </is>
      </c>
      <c r="G31" s="5" t="n">
        <v>1</v>
      </c>
    </row>
    <row r="32">
      <c r="A32" s="4" t="inlineStr">
        <is>
          <t>Line of credit facility, borrowing base threshold, percentage</t>
        </is>
      </c>
      <c r="G32" s="4" t="inlineStr">
        <is>
          <t>85.00%</t>
        </is>
      </c>
    </row>
    <row r="33">
      <c r="A33" s="4" t="inlineStr">
        <is>
          <t>Commitment fee on unused capacity (as a percent)</t>
        </is>
      </c>
      <c r="G33" s="4" t="inlineStr">
        <is>
          <t>0.375%</t>
        </is>
      </c>
    </row>
    <row r="34">
      <c r="A34" s="4" t="inlineStr">
        <is>
          <t>Line of credit facility, unused commitment fee percentage, revolver contingency</t>
        </is>
      </c>
      <c r="G34" s="4" t="inlineStr">
        <is>
          <t>0.25%</t>
        </is>
      </c>
    </row>
    <row r="35">
      <c r="A35" s="4" t="inlineStr">
        <is>
          <t>Unused commitment fee percentage, maximum credit threshold</t>
        </is>
      </c>
      <c r="G35" s="4" t="inlineStr">
        <is>
          <t>50.00%</t>
        </is>
      </c>
    </row>
    <row r="36">
      <c r="A36" s="4" t="inlineStr">
        <is>
          <t>Fixed charge coverage ratio, maximum credit threshold</t>
        </is>
      </c>
      <c r="G36" s="4" t="inlineStr">
        <is>
          <t>10.00%</t>
        </is>
      </c>
    </row>
    <row r="37">
      <c r="A37" s="4" t="inlineStr">
        <is>
          <t>Borrowing base</t>
        </is>
      </c>
      <c r="J37" s="5" t="n">
        <v>20100000</v>
      </c>
    </row>
    <row r="38">
      <c r="A38" s="4" t="inlineStr">
        <is>
          <t>Line of credit | Federal funds, effective rate | Revolving ABL Credit Facility</t>
        </is>
      </c>
    </row>
    <row r="39">
      <c r="A39" s="3" t="inlineStr">
        <is>
          <t>Debt Instrument [Line Items]</t>
        </is>
      </c>
    </row>
    <row r="40">
      <c r="A40" s="4" t="inlineStr">
        <is>
          <t>Stated interest rate (as a percent)</t>
        </is>
      </c>
      <c r="G40" s="4" t="inlineStr">
        <is>
          <t>0.05%</t>
        </is>
      </c>
    </row>
    <row r="41">
      <c r="A41" s="4" t="inlineStr">
        <is>
          <t>Line of credit | LIBOR | Term Loan Facility</t>
        </is>
      </c>
    </row>
    <row r="42">
      <c r="A42" s="3" t="inlineStr">
        <is>
          <t>Debt Instrument [Line Items]</t>
        </is>
      </c>
    </row>
    <row r="43">
      <c r="A43" s="4" t="inlineStr">
        <is>
          <t>Interest rate, basis spread (as a percent)</t>
        </is>
      </c>
      <c r="G43" s="4" t="inlineStr">
        <is>
          <t>7.50%</t>
        </is>
      </c>
    </row>
    <row r="44">
      <c r="A44" s="4" t="inlineStr">
        <is>
          <t>Line of credit | LIBOR | Revolving ABL Credit Facility</t>
        </is>
      </c>
    </row>
    <row r="45">
      <c r="A45" s="3" t="inlineStr">
        <is>
          <t>Debt Instrument [Line Items]</t>
        </is>
      </c>
    </row>
    <row r="46">
      <c r="A46" s="4" t="inlineStr">
        <is>
          <t>Stated interest rate (as a percent)</t>
        </is>
      </c>
      <c r="G46" s="4" t="inlineStr">
        <is>
          <t>1.00%</t>
        </is>
      </c>
    </row>
    <row r="47">
      <c r="A47" s="4" t="inlineStr">
        <is>
          <t>Line of credit | Prime Rate | Term Loan Facility</t>
        </is>
      </c>
    </row>
    <row r="48">
      <c r="A48" s="3" t="inlineStr">
        <is>
          <t>Debt Instrument [Line Items]</t>
        </is>
      </c>
    </row>
    <row r="49">
      <c r="A49" s="4" t="inlineStr">
        <is>
          <t>Interest rate, basis spread (as a percent)</t>
        </is>
      </c>
      <c r="G49" s="4" t="inlineStr">
        <is>
          <t>6.50%</t>
        </is>
      </c>
    </row>
    <row r="50">
      <c r="A50" s="4" t="inlineStr">
        <is>
          <t>Revolving credit facility | Line of credit | Revolving ABL Credit Facility</t>
        </is>
      </c>
    </row>
    <row r="51">
      <c r="A51" s="3" t="inlineStr">
        <is>
          <t>Debt Instrument [Line Items]</t>
        </is>
      </c>
    </row>
    <row r="52">
      <c r="A52" s="4" t="inlineStr">
        <is>
          <t>Revolving credit facility, maximum borrowing capacity</t>
        </is>
      </c>
      <c r="G52" s="6" t="n">
        <v>40000000</v>
      </c>
      <c r="J52" s="5" t="n">
        <v>40000000</v>
      </c>
    </row>
    <row r="53">
      <c r="A53" s="4" t="inlineStr">
        <is>
          <t>Remaining availability</t>
        </is>
      </c>
      <c r="J53" s="5" t="n">
        <v>12000000</v>
      </c>
    </row>
    <row r="54">
      <c r="A54" s="4" t="inlineStr">
        <is>
          <t>Letter of Credit | Line of credit | Revolving ABL Credit Facility</t>
        </is>
      </c>
    </row>
    <row r="55">
      <c r="A55" s="3" t="inlineStr">
        <is>
          <t>Debt Instrument [Line Items]</t>
        </is>
      </c>
    </row>
    <row r="56">
      <c r="A56" s="4" t="inlineStr">
        <is>
          <t>Revolving credit facility, maximum borrowing capacity</t>
        </is>
      </c>
      <c r="G56" s="6" t="n">
        <v>7500000</v>
      </c>
    </row>
    <row r="57">
      <c r="A57" s="4" t="inlineStr">
        <is>
          <t>Minimum | Line of credit | Prime Rate | Revolving ABL Credit Facility</t>
        </is>
      </c>
    </row>
    <row r="58">
      <c r="A58" s="3" t="inlineStr">
        <is>
          <t>Debt Instrument [Line Items]</t>
        </is>
      </c>
    </row>
    <row r="59">
      <c r="A59" s="4" t="inlineStr">
        <is>
          <t>Stated interest rate (as a percent)</t>
        </is>
      </c>
      <c r="G59" s="4" t="inlineStr">
        <is>
          <t>1.00%</t>
        </is>
      </c>
    </row>
    <row r="60">
      <c r="A60" s="4" t="inlineStr">
        <is>
          <t>Minimum | Revolving credit facility | Line of credit | LIBOR | Revolving ABL Credit Facility</t>
        </is>
      </c>
    </row>
    <row r="61">
      <c r="A61" s="3" t="inlineStr">
        <is>
          <t>Debt Instrument [Line Items]</t>
        </is>
      </c>
    </row>
    <row r="62">
      <c r="A62" s="4" t="inlineStr">
        <is>
          <t>Stated interest rate (as a percent)</t>
        </is>
      </c>
      <c r="G62" s="4" t="inlineStr">
        <is>
          <t>2.00%</t>
        </is>
      </c>
    </row>
    <row r="63">
      <c r="A63" s="4" t="inlineStr">
        <is>
          <t>Maximum | Line of credit | Federal funds, effective rate | Term Loan Facility</t>
        </is>
      </c>
    </row>
    <row r="64">
      <c r="A64" s="3" t="inlineStr">
        <is>
          <t>Debt Instrument [Line Items]</t>
        </is>
      </c>
    </row>
    <row r="65">
      <c r="A65" s="4" t="inlineStr">
        <is>
          <t>Interest rate, basis spread (as a percent)</t>
        </is>
      </c>
      <c r="G65" s="4" t="inlineStr">
        <is>
          <t>0.05%</t>
        </is>
      </c>
    </row>
    <row r="66">
      <c r="A66" s="4" t="inlineStr">
        <is>
          <t>Maximum | Line of credit | LIBOR | Term Loan Facility</t>
        </is>
      </c>
    </row>
    <row r="67">
      <c r="A67" s="3" t="inlineStr">
        <is>
          <t>Debt Instrument [Line Items]</t>
        </is>
      </c>
    </row>
    <row r="68">
      <c r="A68" s="4" t="inlineStr">
        <is>
          <t>Interest rate, basis spread (as a percent)</t>
        </is>
      </c>
      <c r="G68" s="4" t="inlineStr">
        <is>
          <t>1.00%</t>
        </is>
      </c>
    </row>
    <row r="69">
      <c r="A69" s="4" t="inlineStr">
        <is>
          <t>Maximum | Line of credit | Prime Rate | Revolving ABL Credit Facility</t>
        </is>
      </c>
    </row>
    <row r="70">
      <c r="A70" s="3" t="inlineStr">
        <is>
          <t>Debt Instrument [Line Items]</t>
        </is>
      </c>
    </row>
    <row r="71">
      <c r="A71" s="4" t="inlineStr">
        <is>
          <t>Stated interest rate (as a percent)</t>
        </is>
      </c>
      <c r="G71" s="4" t="inlineStr">
        <is>
          <t>1.50%</t>
        </is>
      </c>
    </row>
    <row r="72">
      <c r="A72" s="4" t="inlineStr">
        <is>
          <t>Maximum | Revolving credit facility | Line of credit | LIBOR | Revolving ABL Credit Facility</t>
        </is>
      </c>
    </row>
    <row r="73">
      <c r="A73" s="3" t="inlineStr">
        <is>
          <t>Debt Instrument [Line Items]</t>
        </is>
      </c>
    </row>
    <row r="74">
      <c r="A74" s="4" t="inlineStr">
        <is>
          <t>Stated interest rate (as a percent)</t>
        </is>
      </c>
      <c r="G74" s="4" t="inlineStr">
        <is>
          <t>2.50%</t>
        </is>
      </c>
    </row>
    <row r="75">
      <c r="A75" s="4" t="inlineStr">
        <is>
          <t>Convertible Notes</t>
        </is>
      </c>
    </row>
    <row r="76">
      <c r="A76" s="3" t="inlineStr">
        <is>
          <t>Debt Instrument [Line Items]</t>
        </is>
      </c>
    </row>
    <row r="77">
      <c r="A77" s="4" t="inlineStr">
        <is>
          <t>Aggregate principal amount</t>
        </is>
      </c>
      <c r="C77" s="6" t="n">
        <v>157500000</v>
      </c>
    </row>
    <row r="78">
      <c r="A78" s="4" t="inlineStr">
        <is>
          <t>Issuance of common stock through at-the-market facility, net of offering costs (in shares) | shares</t>
        </is>
      </c>
      <c r="C78" s="5" t="n">
        <v>2268000</v>
      </c>
    </row>
    <row r="79">
      <c r="A79" s="4" t="inlineStr">
        <is>
          <t>Derivative liability</t>
        </is>
      </c>
      <c r="C79" s="6" t="n">
        <v>75700000</v>
      </c>
    </row>
    <row r="80">
      <c r="A80" s="4" t="inlineStr">
        <is>
          <t>Number of matters to be submitted for stockholder approval | item</t>
        </is>
      </c>
      <c r="C80" s="5" t="n">
        <v>2</v>
      </c>
    </row>
    <row r="81">
      <c r="A81" s="4" t="inlineStr">
        <is>
          <t>Shares authorized (in shares) | shares</t>
        </is>
      </c>
      <c r="C81" s="5" t="n">
        <v>250000000</v>
      </c>
    </row>
    <row r="82">
      <c r="A82" s="4" t="inlineStr">
        <is>
          <t>Conversion ratio</t>
        </is>
      </c>
      <c r="C82" s="10" t="n">
        <v>0.22172949</v>
      </c>
      <c r="D82" s="10" t="n">
        <v>0.19723866</v>
      </c>
    </row>
    <row r="83">
      <c r="A83" s="4" t="inlineStr">
        <is>
          <t>Threshold additional shares to be issued | shares</t>
        </is>
      </c>
      <c r="C83" s="5" t="n">
        <v>7500000</v>
      </c>
    </row>
    <row r="84">
      <c r="A84" s="4" t="inlineStr">
        <is>
          <t>Percentage of pre-approval conversion ratio</t>
        </is>
      </c>
      <c r="C84" s="4" t="inlineStr">
        <is>
          <t>75.00%</t>
        </is>
      </c>
    </row>
    <row r="85">
      <c r="A85" s="4" t="inlineStr">
        <is>
          <t>Amortization of deferred financing costs</t>
        </is>
      </c>
      <c r="J85" s="5" t="n">
        <v>200000</v>
      </c>
    </row>
    <row r="86">
      <c r="A86" s="4" t="inlineStr">
        <is>
          <t>Interest expenses</t>
        </is>
      </c>
      <c r="J86" s="5" t="n">
        <v>900000</v>
      </c>
    </row>
    <row r="87">
      <c r="A87" s="4" t="inlineStr">
        <is>
          <t>Notes term</t>
        </is>
      </c>
      <c r="C87" s="4" t="inlineStr">
        <is>
          <t>18 months</t>
        </is>
      </c>
    </row>
    <row r="88">
      <c r="A88" s="4" t="inlineStr">
        <is>
          <t>Convertible conversion price | $ / shares</t>
        </is>
      </c>
      <c r="C88" s="8" t="n">
        <v>4.51</v>
      </c>
      <c r="D88" s="8" t="n">
        <v>5.07</v>
      </c>
    </row>
    <row r="89">
      <c r="A89" s="4" t="inlineStr">
        <is>
          <t>Percentage of note holders</t>
        </is>
      </c>
      <c r="C89" s="4" t="inlineStr">
        <is>
          <t>50.10%</t>
        </is>
      </c>
    </row>
    <row r="90">
      <c r="A90" s="4" t="inlineStr">
        <is>
          <t>Loss on extinguishment of debt</t>
        </is>
      </c>
      <c r="J90" s="6" t="n">
        <v>-46300000</v>
      </c>
    </row>
    <row r="91">
      <c r="A91" s="4" t="inlineStr">
        <is>
          <t>Debt discounts</t>
        </is>
      </c>
      <c r="C91" s="6" t="n">
        <v>37800000</v>
      </c>
    </row>
    <row r="92">
      <c r="A92" s="4" t="inlineStr">
        <is>
          <t>Cash fee</t>
        </is>
      </c>
      <c r="C92" s="5" t="n">
        <v>6800000</v>
      </c>
    </row>
    <row r="93">
      <c r="A93" s="4" t="inlineStr">
        <is>
          <t>Non cash structuring fee</t>
        </is>
      </c>
      <c r="C93" s="6" t="n">
        <v>2300000</v>
      </c>
    </row>
    <row r="94">
      <c r="A94" s="4" t="inlineStr">
        <is>
          <t>Effective interest rate</t>
        </is>
      </c>
      <c r="J94" s="4" t="inlineStr">
        <is>
          <t>15.00%</t>
        </is>
      </c>
    </row>
    <row r="95">
      <c r="A95" s="4" t="inlineStr">
        <is>
          <t>Amortization of debt discount</t>
        </is>
      </c>
      <c r="J95" s="6" t="n">
        <v>200000</v>
      </c>
    </row>
    <row r="96">
      <c r="A96" s="4" t="inlineStr">
        <is>
          <t>Convertible Notes | Term Loan Facility</t>
        </is>
      </c>
    </row>
    <row r="97">
      <c r="A97" s="3" t="inlineStr">
        <is>
          <t>Debt Instrument [Line Items]</t>
        </is>
      </c>
    </row>
    <row r="98">
      <c r="A98" s="4" t="inlineStr">
        <is>
          <t>Aggregate principal amount</t>
        </is>
      </c>
      <c r="G98" s="6" t="n">
        <v>157500000</v>
      </c>
    </row>
    <row r="99">
      <c r="A99" s="4" t="inlineStr">
        <is>
          <t>Convertible Notes | SOFR</t>
        </is>
      </c>
    </row>
    <row r="100">
      <c r="A100" s="3" t="inlineStr">
        <is>
          <t>Debt Instrument [Line Items]</t>
        </is>
      </c>
    </row>
    <row r="101">
      <c r="A101" s="4" t="inlineStr">
        <is>
          <t>Interest rate, basis spread (as a percent)</t>
        </is>
      </c>
      <c r="C101" s="4" t="inlineStr">
        <is>
          <t>10.00%</t>
        </is>
      </c>
    </row>
    <row r="102">
      <c r="A102" s="4" t="inlineStr">
        <is>
          <t>Debt instrument, variable rate, cash interest</t>
        </is>
      </c>
      <c r="C102" s="4" t="inlineStr">
        <is>
          <t>12.50%</t>
        </is>
      </c>
    </row>
    <row r="103">
      <c r="A103" s="4" t="inlineStr">
        <is>
          <t>Debt instrument, variable rate, paid in kind interest</t>
        </is>
      </c>
      <c r="C103" s="4" t="inlineStr">
        <is>
          <t>14.00%</t>
        </is>
      </c>
    </row>
    <row r="104">
      <c r="A104" s="4" t="inlineStr">
        <is>
          <t>Debt instrument, decreased variable rate, paid in kind</t>
        </is>
      </c>
      <c r="C104" s="4" t="inlineStr">
        <is>
          <t>9.50%</t>
        </is>
      </c>
    </row>
    <row r="105">
      <c r="A105" s="4" t="inlineStr">
        <is>
          <t>Convertible Notes | Floor Rate</t>
        </is>
      </c>
    </row>
    <row r="106">
      <c r="A106" s="3" t="inlineStr">
        <is>
          <t>Debt Instrument [Line Items]</t>
        </is>
      </c>
    </row>
    <row r="107">
      <c r="A107" s="4" t="inlineStr">
        <is>
          <t>Interest rate, basis spread (as a percent)</t>
        </is>
      </c>
      <c r="C107" s="4" t="inlineStr">
        <is>
          <t>1.00%</t>
        </is>
      </c>
    </row>
    <row r="108">
      <c r="A108" s="4" t="inlineStr">
        <is>
          <t>Convertible Notes | Subscription Agreement</t>
        </is>
      </c>
    </row>
    <row r="109">
      <c r="A109" s="3" t="inlineStr">
        <is>
          <t>Debt Instrument [Line Items]</t>
        </is>
      </c>
    </row>
    <row r="110">
      <c r="A110" s="4" t="inlineStr">
        <is>
          <t>Aggregate principal amount</t>
        </is>
      </c>
      <c r="C110" s="6" t="n">
        <v>157500000</v>
      </c>
    </row>
    <row r="111">
      <c r="A111" s="4" t="inlineStr">
        <is>
          <t>Notes term</t>
        </is>
      </c>
      <c r="C111" s="4" t="inlineStr">
        <is>
          <t>18 months</t>
        </is>
      </c>
    </row>
    <row r="112">
      <c r="A112" s="4" t="inlineStr">
        <is>
          <t>Convertible conversion price | $ / shares</t>
        </is>
      </c>
      <c r="M112" s="8" t="n">
        <v>4.51</v>
      </c>
      <c r="N112" s="8" t="n">
        <v>5.07</v>
      </c>
    </row>
    <row r="113">
      <c r="A113" s="4" t="inlineStr">
        <is>
          <t>Holder elected restricted ownership percentage</t>
        </is>
      </c>
      <c r="C113" s="4" t="inlineStr">
        <is>
          <t>19.90%</t>
        </is>
      </c>
    </row>
    <row r="114">
      <c r="A114" s="4" t="inlineStr">
        <is>
          <t>Convertible debt principal notes</t>
        </is>
      </c>
      <c r="C114" s="6" t="n">
        <v>25000000</v>
      </c>
      <c r="L114" s="6" t="n">
        <v>25000000</v>
      </c>
    </row>
    <row r="115">
      <c r="A115" s="4" t="inlineStr">
        <is>
          <t>Redemption price percentage</t>
        </is>
      </c>
      <c r="C115" s="4" t="inlineStr">
        <is>
          <t>105.00%</t>
        </is>
      </c>
      <c r="L115" s="4" t="inlineStr">
        <is>
          <t>104.00%</t>
        </is>
      </c>
    </row>
    <row r="116">
      <c r="A116" s="4" t="inlineStr">
        <is>
          <t>Principal amount of debt that is used in conversion calculations</t>
        </is>
      </c>
      <c r="C116" s="6" t="n">
        <v>1000</v>
      </c>
    </row>
    <row r="117">
      <c r="A117" s="4" t="inlineStr">
        <is>
          <t>Threshold volume-weighted average price trading days under debt conversion | D</t>
        </is>
      </c>
      <c r="C117" s="5" t="n">
        <v>5</v>
      </c>
    </row>
    <row r="118">
      <c r="A118" s="4" t="inlineStr">
        <is>
          <t>Convertible Notes | Subscription Agreement | Scenario of Redemption of Debt, After June,30 2023</t>
        </is>
      </c>
    </row>
    <row r="119">
      <c r="A119" s="3" t="inlineStr">
        <is>
          <t>Debt Instrument [Line Items]</t>
        </is>
      </c>
    </row>
    <row r="120">
      <c r="A120" s="4" t="inlineStr">
        <is>
          <t>Redemption amount on quarterly basis</t>
        </is>
      </c>
      <c r="C120" s="6" t="n">
        <v>5000000</v>
      </c>
    </row>
    <row r="121">
      <c r="A121" s="4" t="inlineStr">
        <is>
          <t>Convertible Notes | Subscription Agreement | Scenario of Redemption of Debt, After March 31, 2025</t>
        </is>
      </c>
    </row>
    <row r="122">
      <c r="A122" s="3" t="inlineStr">
        <is>
          <t>Debt Instrument [Line Items]</t>
        </is>
      </c>
    </row>
    <row r="123">
      <c r="A123" s="4" t="inlineStr">
        <is>
          <t>Redemption amount on quarterly basis</t>
        </is>
      </c>
      <c r="C123" s="5" t="n">
        <v>3500000</v>
      </c>
    </row>
    <row r="124">
      <c r="A124" s="4" t="inlineStr">
        <is>
          <t>Convertible Notes | Subscription Agreement | Prior to Obtaining Shareholder Approval</t>
        </is>
      </c>
    </row>
    <row r="125">
      <c r="A125" s="3" t="inlineStr">
        <is>
          <t>Debt Instrument [Line Items]</t>
        </is>
      </c>
    </row>
    <row r="126">
      <c r="A126" s="4" t="inlineStr">
        <is>
          <t>MOIC Required Level</t>
        </is>
      </c>
      <c r="C126" s="5" t="n">
        <v>1450</v>
      </c>
    </row>
    <row r="127">
      <c r="A127" s="4" t="inlineStr">
        <is>
          <t>Convertible Notes | Subscription Agreement | After Obtaining Shareholder Approval</t>
        </is>
      </c>
    </row>
    <row r="128">
      <c r="A128" s="3" t="inlineStr">
        <is>
          <t>Debt Instrument [Line Items]</t>
        </is>
      </c>
    </row>
    <row r="129">
      <c r="A129" s="4" t="inlineStr">
        <is>
          <t>MOIC Required Level</t>
        </is>
      </c>
      <c r="C129" s="5" t="n">
        <v>1350</v>
      </c>
    </row>
    <row r="130">
      <c r="A130" s="4" t="inlineStr">
        <is>
          <t>Convertible Notes | Subscription Agreement | Line of credit | Revolving ABL Credit Facility</t>
        </is>
      </c>
    </row>
    <row r="131">
      <c r="A131" s="3" t="inlineStr">
        <is>
          <t>Debt Instrument [Line Items]</t>
        </is>
      </c>
    </row>
    <row r="132">
      <c r="A132" s="4" t="inlineStr">
        <is>
          <t>Liquidity covenant</t>
        </is>
      </c>
      <c r="C132" s="6" t="n">
        <v>10000000</v>
      </c>
    </row>
    <row r="133">
      <c r="A133" s="4" t="inlineStr">
        <is>
          <t>Fixed charge coverage ratio</t>
        </is>
      </c>
      <c r="C133" s="5" t="n">
        <v>1</v>
      </c>
    </row>
    <row r="134">
      <c r="A134" s="4" t="inlineStr">
        <is>
          <t>Minimum availability</t>
        </is>
      </c>
      <c r="C134" s="6" t="n">
        <v>5000000</v>
      </c>
    </row>
    <row r="135">
      <c r="A135" s="4" t="inlineStr">
        <is>
          <t>Maximum capital expenditure next twelve month</t>
        </is>
      </c>
      <c r="C135" s="5" t="n">
        <v>25000000</v>
      </c>
    </row>
    <row r="136">
      <c r="A136" s="4" t="inlineStr">
        <is>
          <t>Subjective Increase In Capital Expenditures</t>
        </is>
      </c>
      <c r="C136" s="5" t="n">
        <v>500000</v>
      </c>
    </row>
    <row r="137">
      <c r="A137" s="4" t="inlineStr">
        <is>
          <t>Maximum capital expenditure next year two</t>
        </is>
      </c>
      <c r="C137" s="5" t="n">
        <v>15000000</v>
      </c>
    </row>
    <row r="138">
      <c r="A138" s="4" t="inlineStr">
        <is>
          <t>Maximum capital expenditure year three</t>
        </is>
      </c>
      <c r="C138" s="6" t="n">
        <v>15000000</v>
      </c>
    </row>
    <row r="139">
      <c r="A139" s="4" t="inlineStr">
        <is>
          <t>Suspend convertible debt period</t>
        </is>
      </c>
      <c r="C139" s="4" t="inlineStr">
        <is>
          <t>18 months</t>
        </is>
      </c>
    </row>
    <row r="140">
      <c r="A140" s="4" t="inlineStr">
        <is>
          <t>Convertible Notes | Embedded Derivative Liability</t>
        </is>
      </c>
    </row>
    <row r="141">
      <c r="A141" s="3" t="inlineStr">
        <is>
          <t>Debt Instrument [Line Items]</t>
        </is>
      </c>
    </row>
    <row r="142">
      <c r="A142" s="4" t="inlineStr">
        <is>
          <t>Conversion ratio</t>
        </is>
      </c>
      <c r="C142" s="12" t="n">
        <v>221.72949</v>
      </c>
      <c r="D142" s="12" t="n">
        <v>197.23866</v>
      </c>
    </row>
    <row r="143">
      <c r="A143" s="4" t="inlineStr">
        <is>
          <t>Convertible conversion price | $ / shares</t>
        </is>
      </c>
      <c r="C143" s="8" t="n">
        <v>4.51</v>
      </c>
      <c r="D143" s="8" t="n">
        <v>5.07</v>
      </c>
    </row>
    <row r="144">
      <c r="A144" s="4" t="inlineStr">
        <is>
          <t>Fair value of embedded conversion feature</t>
        </is>
      </c>
      <c r="C144" s="6" t="n">
        <v>0</v>
      </c>
    </row>
    <row r="145">
      <c r="A145" s="4" t="inlineStr">
        <is>
          <t>Fair value of contingent interest feature</t>
        </is>
      </c>
      <c r="C145" s="6" t="n">
        <v>0</v>
      </c>
    </row>
    <row r="146">
      <c r="A146" s="4" t="inlineStr">
        <is>
          <t>Convertible Notes | Embedded Derivative Liability | SOFR</t>
        </is>
      </c>
    </row>
    <row r="147">
      <c r="A147" s="3" t="inlineStr">
        <is>
          <t>Debt Instrument [Line Items]</t>
        </is>
      </c>
    </row>
    <row r="148">
      <c r="A148" s="4" t="inlineStr">
        <is>
          <t>Debt instrument, variable rate, paid in kind interest</t>
        </is>
      </c>
      <c r="C148" s="4" t="inlineStr">
        <is>
          <t>14.00%</t>
        </is>
      </c>
    </row>
    <row r="149">
      <c r="A149" s="4" t="inlineStr">
        <is>
          <t>Debt instrument, decreased variable rate, paid in kind</t>
        </is>
      </c>
      <c r="C149" s="4" t="inlineStr">
        <is>
          <t>9.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Narrative) (Details) - USD ($) $ / shares in Units, $ in Thousands</t>
        </is>
      </c>
      <c r="B1" s="2" t="inlineStr">
        <is>
          <t>3 Months Ended</t>
        </is>
      </c>
    </row>
    <row r="2">
      <c r="B2" s="2" t="inlineStr">
        <is>
          <t>Mar. 31, 2022</t>
        </is>
      </c>
      <c r="C2" s="2" t="inlineStr">
        <is>
          <t>Mar. 31, 2021</t>
        </is>
      </c>
      <c r="D2" s="2" t="inlineStr">
        <is>
          <t>Jun. 30, 2019</t>
        </is>
      </c>
    </row>
    <row r="3">
      <c r="A3" s="3" t="inlineStr">
        <is>
          <t>Share-based Compensation Arrangement by Share-based Payment Award [Line Items]</t>
        </is>
      </c>
    </row>
    <row r="4">
      <c r="A4" s="4" t="inlineStr">
        <is>
          <t>Options granted (in shares)</t>
        </is>
      </c>
      <c r="B4" s="5" t="n">
        <v>0</v>
      </c>
      <c r="C4" s="5" t="n">
        <v>0</v>
      </c>
    </row>
    <row r="5">
      <c r="A5" s="4" t="inlineStr">
        <is>
          <t>Weighted-average exercise price (in dollars per share)</t>
        </is>
      </c>
      <c r="B5" s="6" t="n">
        <v>0</v>
      </c>
    </row>
    <row r="6">
      <c r="A6" s="4" t="inlineStr">
        <is>
          <t>Stock-based compensation capitalized due to rig construction activity</t>
        </is>
      </c>
      <c r="B6" s="6" t="n">
        <v>0</v>
      </c>
      <c r="C6" s="6" t="n">
        <v>0</v>
      </c>
    </row>
    <row r="7">
      <c r="A7" s="4" t="inlineStr">
        <is>
          <t>Stock options</t>
        </is>
      </c>
    </row>
    <row r="8">
      <c r="A8" s="3" t="inlineStr">
        <is>
          <t>Share-based Compensation Arrangement by Share-based Payment Award [Line Items]</t>
        </is>
      </c>
    </row>
    <row r="9">
      <c r="A9" s="4" t="inlineStr">
        <is>
          <t>Number of shares authorized (in shares)</t>
        </is>
      </c>
      <c r="B9" s="5" t="n">
        <v>0</v>
      </c>
    </row>
    <row r="10">
      <c r="A10" s="4" t="inlineStr">
        <is>
          <t>Unrecognized compensation costs</t>
        </is>
      </c>
      <c r="B10" s="6" t="n">
        <v>0</v>
      </c>
    </row>
    <row r="11">
      <c r="A11" s="4" t="inlineStr">
        <is>
          <t>Restricted stock</t>
        </is>
      </c>
    </row>
    <row r="12">
      <c r="A12" s="3" t="inlineStr">
        <is>
          <t>Share-based Compensation Arrangement by Share-based Payment Award [Line Items]</t>
        </is>
      </c>
    </row>
    <row r="13">
      <c r="A13" s="4" t="inlineStr">
        <is>
          <t>Unrecognized compensation costs</t>
        </is>
      </c>
      <c r="B13" s="6" t="n">
        <v>900</v>
      </c>
    </row>
    <row r="14">
      <c r="A14" s="4" t="inlineStr">
        <is>
          <t>Vesting period (years)</t>
        </is>
      </c>
      <c r="B14" s="4" t="inlineStr">
        <is>
          <t>5 years</t>
        </is>
      </c>
    </row>
    <row r="15">
      <c r="A15" s="4" t="inlineStr">
        <is>
          <t>Period for recognition (in years)</t>
        </is>
      </c>
      <c r="B15" s="4" t="inlineStr">
        <is>
          <t>10 months 24 days</t>
        </is>
      </c>
    </row>
    <row r="16">
      <c r="A16" s="4" t="inlineStr">
        <is>
          <t>Restricted Stock Units (RSUs)</t>
        </is>
      </c>
    </row>
    <row r="17">
      <c r="A17" s="3" t="inlineStr">
        <is>
          <t>Share-based Compensation Arrangement by Share-based Payment Award [Line Items]</t>
        </is>
      </c>
    </row>
    <row r="18">
      <c r="A18" s="4" t="inlineStr">
        <is>
          <t>Unrecognized compensation costs</t>
        </is>
      </c>
      <c r="B18" s="6" t="n">
        <v>300</v>
      </c>
    </row>
    <row r="19">
      <c r="A19" s="4" t="inlineStr">
        <is>
          <t>Vesting period (years)</t>
        </is>
      </c>
      <c r="B19" s="4" t="inlineStr">
        <is>
          <t>3 years</t>
        </is>
      </c>
    </row>
    <row r="20">
      <c r="A20" s="4" t="inlineStr">
        <is>
          <t>Period for recognition (in years)</t>
        </is>
      </c>
      <c r="B20" s="4" t="inlineStr">
        <is>
          <t>9 months 18 days</t>
        </is>
      </c>
    </row>
    <row r="21">
      <c r="A21" s="4" t="inlineStr">
        <is>
          <t>Shares received per restricted stock unit (in shares)</t>
        </is>
      </c>
      <c r="B21" s="5" t="n">
        <v>1</v>
      </c>
    </row>
    <row r="22">
      <c r="A22" s="4" t="inlineStr">
        <is>
          <t>Performance-based RSUs</t>
        </is>
      </c>
    </row>
    <row r="23">
      <c r="A23" s="3" t="inlineStr">
        <is>
          <t>Share-based Compensation Arrangement by Share-based Payment Award [Line Items]</t>
        </is>
      </c>
    </row>
    <row r="24">
      <c r="A24" s="4" t="inlineStr">
        <is>
          <t>Unrecognized compensation costs</t>
        </is>
      </c>
      <c r="B24" s="6" t="n">
        <v>100</v>
      </c>
    </row>
    <row r="25">
      <c r="A25" s="4" t="inlineStr">
        <is>
          <t>Vesting period (years)</t>
        </is>
      </c>
      <c r="B25" s="4" t="inlineStr">
        <is>
          <t>3 years</t>
        </is>
      </c>
    </row>
    <row r="26">
      <c r="A26" s="4" t="inlineStr">
        <is>
          <t>Period for recognition (in years)</t>
        </is>
      </c>
      <c r="B26" s="4" t="inlineStr">
        <is>
          <t>6 months</t>
        </is>
      </c>
    </row>
    <row r="27">
      <c r="A27" s="4" t="inlineStr">
        <is>
          <t>Shares received per restricted stock unit (in shares)</t>
        </is>
      </c>
      <c r="B27" s="5" t="n">
        <v>2</v>
      </c>
    </row>
    <row r="28">
      <c r="A28" s="4" t="inlineStr">
        <is>
          <t>Cash-settled stock appreciation rights</t>
        </is>
      </c>
    </row>
    <row r="29">
      <c r="A29" s="3" t="inlineStr">
        <is>
          <t>Share-based Compensation Arrangement by Share-based Payment Award [Line Items]</t>
        </is>
      </c>
    </row>
    <row r="30">
      <c r="A30" s="4" t="inlineStr">
        <is>
          <t>Exercisable (in shares)</t>
        </is>
      </c>
      <c r="B30" s="5" t="n">
        <v>971000</v>
      </c>
    </row>
    <row r="31">
      <c r="A31" s="4" t="inlineStr">
        <is>
          <t>Weighted average remaining contractual life</t>
        </is>
      </c>
      <c r="B31" s="4" t="inlineStr">
        <is>
          <t>5 years 10 months 24 days</t>
        </is>
      </c>
    </row>
    <row r="32">
      <c r="A32" s="4" t="inlineStr">
        <is>
          <t>Exercisable (in dollar per share)</t>
        </is>
      </c>
      <c r="B32" s="8" t="n">
        <v>5.73</v>
      </c>
    </row>
    <row r="33">
      <c r="A33" s="4" t="inlineStr">
        <is>
          <t>Unrecognized compensation costs</t>
        </is>
      </c>
      <c r="B33" s="6" t="n">
        <v>1700</v>
      </c>
    </row>
    <row r="34">
      <c r="A34" s="4" t="inlineStr">
        <is>
          <t>Period for recognition (in years)</t>
        </is>
      </c>
      <c r="B34" s="4" t="inlineStr">
        <is>
          <t>1 year</t>
        </is>
      </c>
    </row>
    <row r="35">
      <c r="A35" s="4" t="inlineStr">
        <is>
          <t>2019 Plan</t>
        </is>
      </c>
    </row>
    <row r="36">
      <c r="A36" s="3" t="inlineStr">
        <is>
          <t>Share-based Compensation Arrangement by Share-based Payment Award [Line Items]</t>
        </is>
      </c>
    </row>
    <row r="37">
      <c r="A37" s="4" t="inlineStr">
        <is>
          <t>Number of shares authorized (in shares)</t>
        </is>
      </c>
      <c r="D37" s="5" t="n">
        <v>275000</v>
      </c>
    </row>
    <row r="38">
      <c r="A38" s="4" t="inlineStr">
        <is>
          <t>Number of shares available for future awards (in shares)</t>
        </is>
      </c>
      <c r="B38" s="5" t="n">
        <v>606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Cost)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731</v>
      </c>
      <c r="C4" s="6" t="n">
        <v>537</v>
      </c>
    </row>
    <row r="5">
      <c r="A5" s="4" t="inlineStr">
        <is>
          <t>Restricted stock and restricted stock units</t>
        </is>
      </c>
    </row>
    <row r="6">
      <c r="A6" s="3" t="inlineStr">
        <is>
          <t>Share-based Payment Arrangement, Expensed and Capitalized, Amount [Line Items]</t>
        </is>
      </c>
    </row>
    <row r="7">
      <c r="A7" s="4" t="inlineStr">
        <is>
          <t>Total stock-based compensation</t>
        </is>
      </c>
      <c r="B7" s="5" t="n">
        <v>292</v>
      </c>
      <c r="C7" s="5" t="n">
        <v>454</v>
      </c>
    </row>
    <row r="8">
      <c r="A8" s="4" t="inlineStr">
        <is>
          <t>Cash-settled stock appreciation rights</t>
        </is>
      </c>
    </row>
    <row r="9">
      <c r="A9" s="3" t="inlineStr">
        <is>
          <t>Share-based Payment Arrangement, Expensed and Capitalized, Amount [Line Items]</t>
        </is>
      </c>
    </row>
    <row r="10">
      <c r="A10" s="4" t="inlineStr">
        <is>
          <t>Total stock-based compensation</t>
        </is>
      </c>
      <c r="B10" s="6" t="n">
        <v>439</v>
      </c>
      <c r="C10" s="6" t="n">
        <v>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Stock Option Activity) (Details) - $ / shares</t>
        </is>
      </c>
      <c r="B1" s="2" t="inlineStr">
        <is>
          <t>3 Months Ended</t>
        </is>
      </c>
    </row>
    <row r="2">
      <c r="B2" s="2" t="inlineStr">
        <is>
          <t>Mar. 31, 2022</t>
        </is>
      </c>
      <c r="C2" s="2" t="inlineStr">
        <is>
          <t>Mar. 31, 2021</t>
        </is>
      </c>
    </row>
    <row r="3">
      <c r="A3" s="3" t="inlineStr">
        <is>
          <t>Options</t>
        </is>
      </c>
    </row>
    <row r="4">
      <c r="A4" s="4" t="inlineStr">
        <is>
          <t>Beginning balance (in shares)</t>
        </is>
      </c>
      <c r="B4" s="5" t="n">
        <v>27867</v>
      </c>
    </row>
    <row r="5">
      <c r="A5" s="4" t="inlineStr">
        <is>
          <t>Granted (in shares)</t>
        </is>
      </c>
      <c r="B5" s="5" t="n">
        <v>0</v>
      </c>
      <c r="C5" s="5" t="n">
        <v>0</v>
      </c>
    </row>
    <row r="6">
      <c r="A6" s="4" t="inlineStr">
        <is>
          <t>Exercised (in shares)</t>
        </is>
      </c>
      <c r="B6" s="5" t="n">
        <v>0</v>
      </c>
    </row>
    <row r="7">
      <c r="A7" s="4" t="inlineStr">
        <is>
          <t>Forfeited/expired (in shares)</t>
        </is>
      </c>
      <c r="B7" s="5" t="n">
        <v>-27867</v>
      </c>
    </row>
    <row r="8">
      <c r="A8" s="4" t="inlineStr">
        <is>
          <t>Ending balance (in shares)</t>
        </is>
      </c>
      <c r="B8" s="5" t="n">
        <v>0</v>
      </c>
    </row>
    <row r="9">
      <c r="A9" s="4" t="inlineStr">
        <is>
          <t>Exercisable (in shares)</t>
        </is>
      </c>
      <c r="B9" s="5" t="n">
        <v>0</v>
      </c>
    </row>
    <row r="10">
      <c r="A10" s="3" t="inlineStr">
        <is>
          <t>Weighted Average Exercise Price</t>
        </is>
      </c>
    </row>
    <row r="11">
      <c r="A11" s="4" t="inlineStr">
        <is>
          <t>Beginning balance (in dollars per share)</t>
        </is>
      </c>
      <c r="B11" s="8" t="n">
        <v>254.8</v>
      </c>
    </row>
    <row r="12">
      <c r="A12" s="4" t="inlineStr">
        <is>
          <t>Granted (in dollars per share)</t>
        </is>
      </c>
      <c r="B12" s="5" t="n">
        <v>0</v>
      </c>
    </row>
    <row r="13">
      <c r="A13" s="4" t="inlineStr">
        <is>
          <t>Exercised (in dollars per share)</t>
        </is>
      </c>
      <c r="B13" s="5" t="n">
        <v>0</v>
      </c>
    </row>
    <row r="14">
      <c r="A14" s="4" t="inlineStr">
        <is>
          <t>Forfeited/expired (in dollars per share)</t>
        </is>
      </c>
      <c r="B14" s="9" t="n">
        <v>254.8</v>
      </c>
    </row>
    <row r="15">
      <c r="A15" s="4" t="inlineStr">
        <is>
          <t>Ending balance (in dollars per share)</t>
        </is>
      </c>
      <c r="B15" s="5" t="n">
        <v>0</v>
      </c>
    </row>
    <row r="16">
      <c r="A16" s="4" t="inlineStr">
        <is>
          <t>Exercisable (in dollars per share)</t>
        </is>
      </c>
      <c r="B1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eginning balance at Dec. 31, 2020</t>
        </is>
      </c>
      <c r="B2" s="6" t="n">
        <v>62</v>
      </c>
      <c r="C2" s="6" t="n">
        <v>517948</v>
      </c>
      <c r="D2" s="6" t="n">
        <v>-267064</v>
      </c>
      <c r="E2" s="6" t="n">
        <v>-3913</v>
      </c>
      <c r="F2" s="6" t="n">
        <v>247033</v>
      </c>
    </row>
    <row r="3">
      <c r="A3" s="4" t="inlineStr">
        <is>
          <t>Beginning balance (in shares) at Dec. 31, 2020</t>
        </is>
      </c>
      <c r="B3" s="5" t="n">
        <v>6175818</v>
      </c>
    </row>
    <row r="4">
      <c r="A4" s="3" t="inlineStr">
        <is>
          <t>Increase (Decrease) in Stockholders' Equity [Roll Forward]</t>
        </is>
      </c>
    </row>
    <row r="5">
      <c r="A5" s="4" t="inlineStr">
        <is>
          <t>RSUs vested, net of shares withheld for taxes (in shares)</t>
        </is>
      </c>
      <c r="B5" s="5" t="n">
        <v>25285</v>
      </c>
    </row>
    <row r="6">
      <c r="A6" s="4" t="inlineStr">
        <is>
          <t>RSUs vested, net of shares withheld for taxes</t>
        </is>
      </c>
      <c r="C6" s="5" t="n">
        <v>-11</v>
      </c>
      <c r="F6" s="5" t="n">
        <v>-11</v>
      </c>
    </row>
    <row r="7">
      <c r="A7" s="4" t="inlineStr">
        <is>
          <t>Issuance of common stock through at-the-market facility, net of offering costs (in shares)</t>
        </is>
      </c>
      <c r="B7" s="5" t="n">
        <v>140377</v>
      </c>
    </row>
    <row r="8">
      <c r="A8" s="4" t="inlineStr">
        <is>
          <t>Issuance of common stock through at-the-market facility, net of offering costs</t>
        </is>
      </c>
      <c r="B8" s="6" t="n">
        <v>1</v>
      </c>
      <c r="C8" s="5" t="n">
        <v>520</v>
      </c>
      <c r="F8" s="5" t="n">
        <v>521</v>
      </c>
    </row>
    <row r="9">
      <c r="A9" s="4" t="inlineStr">
        <is>
          <t>Issuance of common stock under purchase agreement (in shares)</t>
        </is>
      </c>
      <c r="B9" s="5" t="n">
        <v>174100</v>
      </c>
    </row>
    <row r="10">
      <c r="A10" s="4" t="inlineStr">
        <is>
          <t>Issuance of common stock under purchase agreement</t>
        </is>
      </c>
      <c r="B10" s="6" t="n">
        <v>2</v>
      </c>
      <c r="C10" s="5" t="n">
        <v>872</v>
      </c>
      <c r="F10" s="5" t="n">
        <v>874</v>
      </c>
    </row>
    <row r="11">
      <c r="A11" s="4" t="inlineStr">
        <is>
          <t>Stock-based compensation</t>
        </is>
      </c>
      <c r="C11" s="5" t="n">
        <v>454</v>
      </c>
      <c r="F11" s="5" t="n">
        <v>454</v>
      </c>
    </row>
    <row r="12">
      <c r="A12" s="4" t="inlineStr">
        <is>
          <t>Net loss</t>
        </is>
      </c>
      <c r="D12" s="5" t="n">
        <v>-16025</v>
      </c>
      <c r="F12" s="5" t="n">
        <v>-16025</v>
      </c>
    </row>
    <row r="13">
      <c r="A13" s="4" t="inlineStr">
        <is>
          <t>Ending balance at Mar. 31, 2021</t>
        </is>
      </c>
      <c r="B13" s="6" t="n">
        <v>65</v>
      </c>
      <c r="C13" s="5" t="n">
        <v>519783</v>
      </c>
      <c r="D13" s="5" t="n">
        <v>-283089</v>
      </c>
      <c r="E13" s="5" t="n">
        <v>-3913</v>
      </c>
      <c r="F13" s="5" t="n">
        <v>232846</v>
      </c>
    </row>
    <row r="14">
      <c r="A14" s="4" t="inlineStr">
        <is>
          <t>Ending balance (in shares) at Mar. 31, 2021</t>
        </is>
      </c>
      <c r="B14" s="5" t="n">
        <v>6515580</v>
      </c>
    </row>
    <row r="15">
      <c r="A15" s="4" t="inlineStr">
        <is>
          <t>Beginning balance at Dec. 31, 2021</t>
        </is>
      </c>
      <c r="B15" s="6" t="n">
        <v>102</v>
      </c>
      <c r="C15" s="5" t="n">
        <v>532826</v>
      </c>
      <c r="D15" s="5" t="n">
        <v>-333776</v>
      </c>
      <c r="E15" s="5" t="n">
        <v>-3923</v>
      </c>
      <c r="F15" s="5" t="n">
        <v>195229</v>
      </c>
    </row>
    <row r="16">
      <c r="A16" s="4" t="inlineStr">
        <is>
          <t>Beginning balance (in shares) at Dec. 31, 2021</t>
        </is>
      </c>
      <c r="B16" s="5" t="n">
        <v>10206085</v>
      </c>
    </row>
    <row r="17">
      <c r="A17" s="3" t="inlineStr">
        <is>
          <t>Increase (Decrease) in Stockholders' Equity [Roll Forward]</t>
        </is>
      </c>
    </row>
    <row r="18">
      <c r="A18" s="4" t="inlineStr">
        <is>
          <t>RSUs vested, net of shares withheld for taxes (in shares)</t>
        </is>
      </c>
      <c r="B18" s="5" t="n">
        <v>81067</v>
      </c>
    </row>
    <row r="19">
      <c r="A19" s="4" t="inlineStr">
        <is>
          <t>RSUs vested, net of shares withheld for taxes</t>
        </is>
      </c>
      <c r="B19" s="6" t="n">
        <v>1</v>
      </c>
      <c r="C19" s="5" t="n">
        <v>-33</v>
      </c>
      <c r="F19" s="5" t="n">
        <v>-32</v>
      </c>
    </row>
    <row r="20">
      <c r="A20" s="4" t="inlineStr">
        <is>
          <t>Issuance of common stock through at-the-market facility, net of offering costs (in shares)</t>
        </is>
      </c>
      <c r="B20" s="5" t="n">
        <v>1061853</v>
      </c>
    </row>
    <row r="21">
      <c r="A21" s="4" t="inlineStr">
        <is>
          <t>Issuance of common stock through at-the-market facility, net of offering costs</t>
        </is>
      </c>
      <c r="B21" s="6" t="n">
        <v>10</v>
      </c>
      <c r="C21" s="5" t="n">
        <v>3350</v>
      </c>
      <c r="F21" s="5" t="n">
        <v>3360</v>
      </c>
    </row>
    <row r="22">
      <c r="A22" s="4" t="inlineStr">
        <is>
          <t>Shares issued for restructuring fee (in shares)</t>
        </is>
      </c>
      <c r="B22" s="5" t="n">
        <v>2268000</v>
      </c>
    </row>
    <row r="23">
      <c r="A23" s="4" t="inlineStr">
        <is>
          <t>Shares issued for restructuring fee</t>
        </is>
      </c>
      <c r="B23" s="6" t="n">
        <v>23</v>
      </c>
      <c r="C23" s="5" t="n">
        <v>9140</v>
      </c>
      <c r="F23" s="5" t="n">
        <v>9163</v>
      </c>
    </row>
    <row r="24">
      <c r="A24" s="4" t="inlineStr">
        <is>
          <t>Stock-based compensation</t>
        </is>
      </c>
      <c r="C24" s="5" t="n">
        <v>292</v>
      </c>
      <c r="F24" s="5" t="n">
        <v>292</v>
      </c>
    </row>
    <row r="25">
      <c r="A25" s="4" t="inlineStr">
        <is>
          <t>Net loss</t>
        </is>
      </c>
      <c r="D25" s="5" t="n">
        <v>-58796</v>
      </c>
      <c r="F25" s="5" t="n">
        <v>-58796</v>
      </c>
    </row>
    <row r="26">
      <c r="A26" s="4" t="inlineStr">
        <is>
          <t>Ending balance at Mar. 31, 2022</t>
        </is>
      </c>
      <c r="B26" s="6" t="n">
        <v>136</v>
      </c>
      <c r="C26" s="6" t="n">
        <v>545575</v>
      </c>
      <c r="D26" s="6" t="n">
        <v>-392572</v>
      </c>
      <c r="E26" s="6" t="n">
        <v>-3923</v>
      </c>
      <c r="F26" s="6" t="n">
        <v>149216</v>
      </c>
    </row>
    <row r="27">
      <c r="A27" s="4" t="inlineStr">
        <is>
          <t>Ending balance (in shares) at Mar. 31, 2022</t>
        </is>
      </c>
      <c r="B27" s="5" t="n">
        <v>13617005</v>
      </c>
      <c r="F27" s="5" t="n">
        <v>13617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Restricted Stock Units Activity) (Details)</t>
        </is>
      </c>
      <c r="B1" s="2" t="inlineStr">
        <is>
          <t>3 Months Ended</t>
        </is>
      </c>
    </row>
    <row r="2">
      <c r="B2" s="2" t="inlineStr">
        <is>
          <t>Mar. 31, 2022$ / sharesshares</t>
        </is>
      </c>
    </row>
    <row r="3">
      <c r="A3" s="4" t="inlineStr">
        <is>
          <t>Restricted stock</t>
        </is>
      </c>
    </row>
    <row r="4">
      <c r="A4" s="3" t="inlineStr">
        <is>
          <t>Shares</t>
        </is>
      </c>
    </row>
    <row r="5">
      <c r="A5" s="4" t="inlineStr">
        <is>
          <t>Outstanding at Beginning balance (in shares) | shares</t>
        </is>
      </c>
      <c r="B5" s="5" t="n">
        <v>26890</v>
      </c>
    </row>
    <row r="6">
      <c r="A6" s="4" t="inlineStr">
        <is>
          <t>Granted (in shares) | shares</t>
        </is>
      </c>
      <c r="B6" s="5" t="n">
        <v>0</v>
      </c>
    </row>
    <row r="7">
      <c r="A7" s="4" t="inlineStr">
        <is>
          <t>Vested (in shares) | shares</t>
        </is>
      </c>
      <c r="B7" s="5" t="n">
        <v>0</v>
      </c>
    </row>
    <row r="8">
      <c r="A8" s="4" t="inlineStr">
        <is>
          <t>Forfeited/Expired (in shares) | shares</t>
        </is>
      </c>
      <c r="B8" s="5" t="n">
        <v>0</v>
      </c>
    </row>
    <row r="9">
      <c r="A9" s="4" t="inlineStr">
        <is>
          <t>Outstanding at Ending balance (in shares) | shares</t>
        </is>
      </c>
      <c r="B9" s="5" t="n">
        <v>26890</v>
      </c>
    </row>
    <row r="10">
      <c r="A10" s="3" t="inlineStr">
        <is>
          <t>Weighted Average Grant-Date Fair Value Per Share</t>
        </is>
      </c>
    </row>
    <row r="11">
      <c r="A11" s="4" t="inlineStr">
        <is>
          <t>Outstanding at Beginning balance (in dollars per share) | $ / shares</t>
        </is>
      </c>
      <c r="B11" s="8" t="n">
        <v>64.40000000000001</v>
      </c>
    </row>
    <row r="12">
      <c r="A12" s="4" t="inlineStr">
        <is>
          <t>Granted (in dollars per share) | $ / shares</t>
        </is>
      </c>
      <c r="B12" s="5" t="n">
        <v>0</v>
      </c>
    </row>
    <row r="13">
      <c r="A13" s="4" t="inlineStr">
        <is>
          <t>Vested and converted (in dollars per share) | $ / shares</t>
        </is>
      </c>
      <c r="B13" s="5" t="n">
        <v>0</v>
      </c>
    </row>
    <row r="14">
      <c r="A14" s="4" t="inlineStr">
        <is>
          <t>Forfeited/Expired (in dollars per share) | $ / shares</t>
        </is>
      </c>
      <c r="B14" s="5" t="n">
        <v>0</v>
      </c>
    </row>
    <row r="15">
      <c r="A15" s="4" t="inlineStr">
        <is>
          <t>Outstanding at Ending balance (in dollars per share) | $ / shares</t>
        </is>
      </c>
      <c r="B15" s="8" t="n">
        <v>64.40000000000001</v>
      </c>
    </row>
    <row r="16">
      <c r="A16" s="4" t="inlineStr">
        <is>
          <t>Restricted Stock Units (RSUs)</t>
        </is>
      </c>
    </row>
    <row r="17">
      <c r="A17" s="3" t="inlineStr">
        <is>
          <t>Shares</t>
        </is>
      </c>
    </row>
    <row r="18">
      <c r="A18" s="4" t="inlineStr">
        <is>
          <t>Outstanding at Beginning balance (in shares) | shares</t>
        </is>
      </c>
      <c r="B18" s="5" t="n">
        <v>109911</v>
      </c>
    </row>
    <row r="19">
      <c r="A19" s="4" t="inlineStr">
        <is>
          <t>Granted (in shares) | shares</t>
        </is>
      </c>
      <c r="B19" s="5" t="n">
        <v>16502</v>
      </c>
    </row>
    <row r="20">
      <c r="A20" s="4" t="inlineStr">
        <is>
          <t>Vested (in shares) | shares</t>
        </is>
      </c>
      <c r="B20" s="5" t="n">
        <v>-78011</v>
      </c>
    </row>
    <row r="21">
      <c r="A21" s="4" t="inlineStr">
        <is>
          <t>Forfeited/Expired (in shares) | shares</t>
        </is>
      </c>
      <c r="B21" s="5" t="n">
        <v>-2743</v>
      </c>
    </row>
    <row r="22">
      <c r="A22" s="4" t="inlineStr">
        <is>
          <t>Outstanding at Ending balance (in shares) | shares</t>
        </is>
      </c>
      <c r="B22" s="5" t="n">
        <v>45659</v>
      </c>
    </row>
    <row r="23">
      <c r="A23" s="3" t="inlineStr">
        <is>
          <t>Weighted Average Grant-Date Fair Value Per Share</t>
        </is>
      </c>
    </row>
    <row r="24">
      <c r="A24" s="4" t="inlineStr">
        <is>
          <t>Outstanding at Beginning balance (in dollars per share) | $ / shares</t>
        </is>
      </c>
      <c r="B24" s="8" t="n">
        <v>8.5</v>
      </c>
    </row>
    <row r="25">
      <c r="A25" s="4" t="inlineStr">
        <is>
          <t>Granted (in dollars per share) | $ / shares</t>
        </is>
      </c>
      <c r="B25" s="9" t="n">
        <v>4.04</v>
      </c>
    </row>
    <row r="26">
      <c r="A26" s="4" t="inlineStr">
        <is>
          <t>Vested and converted (in dollars per share) | $ / shares</t>
        </is>
      </c>
      <c r="B26" s="9" t="n">
        <v>7.78</v>
      </c>
    </row>
    <row r="27">
      <c r="A27" s="4" t="inlineStr">
        <is>
          <t>Forfeited/Expired (in dollars per share) | $ / shares</t>
        </is>
      </c>
      <c r="B27" s="9" t="n">
        <v>38.8</v>
      </c>
    </row>
    <row r="28">
      <c r="A28" s="4" t="inlineStr">
        <is>
          <t>Outstanding at Ending balance (in dollars per share) | $ / shares</t>
        </is>
      </c>
      <c r="B28" s="8" t="n">
        <v>6.3</v>
      </c>
    </row>
    <row r="29">
      <c r="A29" s="4" t="inlineStr">
        <is>
          <t>Performance-based RSUs</t>
        </is>
      </c>
    </row>
    <row r="30">
      <c r="A30" s="3" t="inlineStr">
        <is>
          <t>Shares</t>
        </is>
      </c>
    </row>
    <row r="31">
      <c r="A31" s="4" t="inlineStr">
        <is>
          <t>Outstanding at Beginning balance (in shares) | shares</t>
        </is>
      </c>
      <c r="B31" s="5" t="n">
        <v>27285</v>
      </c>
    </row>
    <row r="32">
      <c r="A32" s="4" t="inlineStr">
        <is>
          <t>Granted (in shares) | shares</t>
        </is>
      </c>
      <c r="B32" s="5" t="n">
        <v>0</v>
      </c>
    </row>
    <row r="33">
      <c r="A33" s="4" t="inlineStr">
        <is>
          <t>Vested (in shares) | shares</t>
        </is>
      </c>
      <c r="B33" s="5" t="n">
        <v>-3056</v>
      </c>
    </row>
    <row r="34">
      <c r="A34" s="4" t="inlineStr">
        <is>
          <t>Forfeited/Expired (in shares) | shares</t>
        </is>
      </c>
      <c r="B34" s="5" t="n">
        <v>-13486</v>
      </c>
    </row>
    <row r="35">
      <c r="A35" s="4" t="inlineStr">
        <is>
          <t>Outstanding at Ending balance (in shares) | shares</t>
        </is>
      </c>
      <c r="B35" s="5" t="n">
        <v>10743</v>
      </c>
    </row>
    <row r="36">
      <c r="A36" s="3" t="inlineStr">
        <is>
          <t>Weighted Average Grant-Date Fair Value Per Share</t>
        </is>
      </c>
    </row>
    <row r="37">
      <c r="A37" s="4" t="inlineStr">
        <is>
          <t>Outstanding at Beginning balance (in dollars per share) | $ / shares</t>
        </is>
      </c>
      <c r="B37" s="8" t="n">
        <v>24.5</v>
      </c>
    </row>
    <row r="38">
      <c r="A38" s="4" t="inlineStr">
        <is>
          <t>Granted (in dollars per share) | $ / shares</t>
        </is>
      </c>
      <c r="B38" s="5" t="n">
        <v>0</v>
      </c>
    </row>
    <row r="39">
      <c r="A39" s="4" t="inlineStr">
        <is>
          <t>Vested and converted (in dollars per share) | $ / shares</t>
        </is>
      </c>
      <c r="B39" s="5" t="n">
        <v>29</v>
      </c>
    </row>
    <row r="40">
      <c r="A40" s="4" t="inlineStr">
        <is>
          <t>Forfeited/Expired (in dollars per share) | $ / shares</t>
        </is>
      </c>
      <c r="B40" s="9" t="n">
        <v>33.1</v>
      </c>
    </row>
    <row r="41">
      <c r="A41" s="4" t="inlineStr">
        <is>
          <t>Outstanding at Ending balance (in dollars per share) | $ / shares</t>
        </is>
      </c>
      <c r="B41" s="8" t="n">
        <v>12.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tock Appreciation Rights) (Details) shares in Thousands</t>
        </is>
      </c>
      <c r="B1" s="2" t="inlineStr">
        <is>
          <t>3 Months Ended</t>
        </is>
      </c>
    </row>
    <row r="2">
      <c r="B2" s="2" t="inlineStr">
        <is>
          <t>Mar. 31, 2022$ / sharesshares</t>
        </is>
      </c>
    </row>
    <row r="3">
      <c r="A3" s="3" t="inlineStr">
        <is>
          <t>Share-based Compensation Arrangement by Share-based Payment Award [Line Items]</t>
        </is>
      </c>
    </row>
    <row r="4">
      <c r="A4" s="4" t="inlineStr">
        <is>
          <t>Exercise price (in dollars per share)</t>
        </is>
      </c>
      <c r="B4" s="8" t="n">
        <v>5.73</v>
      </c>
    </row>
    <row r="5">
      <c r="A5" s="4" t="inlineStr">
        <is>
          <t>Cash-settled stock appreciation rights</t>
        </is>
      </c>
    </row>
    <row r="6">
      <c r="A6" s="3" t="inlineStr">
        <is>
          <t>Share-based Compensation Arrangement by Share-based Payment Award [Line Items]</t>
        </is>
      </c>
    </row>
    <row r="7">
      <c r="A7" s="4" t="inlineStr">
        <is>
          <t>Expiration period (in years)</t>
        </is>
      </c>
      <c r="B7" s="4" t="inlineStr">
        <is>
          <t>7 years</t>
        </is>
      </c>
    </row>
    <row r="8">
      <c r="A8" s="4" t="inlineStr">
        <is>
          <t>Exercise price (in dollars per share)</t>
        </is>
      </c>
      <c r="B8" s="8" t="n">
        <v>5.73</v>
      </c>
    </row>
    <row r="9">
      <c r="A9" s="4" t="inlineStr">
        <is>
          <t>Market cap price per share</t>
        </is>
      </c>
      <c r="B9" s="6" t="n">
        <v>10</v>
      </c>
    </row>
    <row r="10">
      <c r="A10" s="4" t="inlineStr">
        <is>
          <t>Share-based Compensation Arrangement by Share-based Payment Award, Equity Instruments Other than Options, Outstanding, Weighted Average Remaining Contractual Terms</t>
        </is>
      </c>
      <c r="B10" s="4" t="inlineStr">
        <is>
          <t>5 years 10 months 24 days</t>
        </is>
      </c>
    </row>
    <row r="11">
      <c r="A11" s="3" t="inlineStr">
        <is>
          <t>Weighted-Average Assumptions</t>
        </is>
      </c>
    </row>
    <row r="12">
      <c r="A12" s="4" t="inlineStr">
        <is>
          <t>Expected term of cash-settled SARs (in years)</t>
        </is>
      </c>
      <c r="B12" s="4" t="inlineStr">
        <is>
          <t>3 years 4 months 24 days</t>
        </is>
      </c>
    </row>
    <row r="13">
      <c r="A13" s="4" t="inlineStr">
        <is>
          <t>Expected volatility factor (as percent)</t>
        </is>
      </c>
      <c r="B13" s="4" t="inlineStr">
        <is>
          <t>131.80%</t>
        </is>
      </c>
    </row>
    <row r="14">
      <c r="A14" s="4" t="inlineStr">
        <is>
          <t>Expected dividend yield (as percent)</t>
        </is>
      </c>
      <c r="B14" s="4" t="inlineStr">
        <is>
          <t>0.00%</t>
        </is>
      </c>
    </row>
    <row r="15">
      <c r="A15" s="4" t="inlineStr">
        <is>
          <t>Risk-free interest rate (as percent)</t>
        </is>
      </c>
      <c r="B15" s="4" t="inlineStr">
        <is>
          <t>2.46%</t>
        </is>
      </c>
    </row>
    <row r="16">
      <c r="A16" s="3" t="inlineStr">
        <is>
          <t>Cash-settled SARs</t>
        </is>
      </c>
    </row>
    <row r="17">
      <c r="A17" s="4" t="inlineStr">
        <is>
          <t>Outstanding at Beginning balance (in shares) | shares</t>
        </is>
      </c>
      <c r="B17" s="5" t="n">
        <v>2913</v>
      </c>
    </row>
    <row r="18">
      <c r="A18" s="4" t="inlineStr">
        <is>
          <t>Granted (in shares) | shares</t>
        </is>
      </c>
      <c r="B18" s="5" t="n">
        <v>0</v>
      </c>
    </row>
    <row r="19">
      <c r="A19" s="4" t="inlineStr">
        <is>
          <t>Exercised (in shares) | shares</t>
        </is>
      </c>
      <c r="B19" s="5" t="n">
        <v>0</v>
      </c>
    </row>
    <row r="20">
      <c r="A20" s="4" t="inlineStr">
        <is>
          <t>Forfeited/Expired (in shares) | shares</t>
        </is>
      </c>
      <c r="B20" s="5" t="n">
        <v>0</v>
      </c>
    </row>
    <row r="21">
      <c r="A21" s="4" t="inlineStr">
        <is>
          <t>Outstanding at Ending balance (in shares) | shares</t>
        </is>
      </c>
      <c r="B21" s="5" t="n">
        <v>2913</v>
      </c>
    </row>
    <row r="22">
      <c r="A22" s="4" t="inlineStr">
        <is>
          <t>Exercisable (in shares) | shares</t>
        </is>
      </c>
      <c r="B22" s="5" t="n">
        <v>971</v>
      </c>
    </row>
    <row r="23">
      <c r="A23" s="3" t="inlineStr">
        <is>
          <t>Weighted Average Fair Value Price Per Share</t>
        </is>
      </c>
    </row>
    <row r="24">
      <c r="A24" s="4" t="inlineStr">
        <is>
          <t>Outstanding at Beginning balance (in dollars per share)</t>
        </is>
      </c>
      <c r="B24" s="8" t="n">
        <v>5.73</v>
      </c>
    </row>
    <row r="25">
      <c r="A25" s="4" t="inlineStr">
        <is>
          <t>Granted (in dollars per share)</t>
        </is>
      </c>
      <c r="B25" s="5" t="n">
        <v>0</v>
      </c>
    </row>
    <row r="26">
      <c r="A26" s="4" t="inlineStr">
        <is>
          <t>Exercised (in dollars per share)</t>
        </is>
      </c>
      <c r="B26" s="5" t="n">
        <v>0</v>
      </c>
    </row>
    <row r="27">
      <c r="A27" s="4" t="inlineStr">
        <is>
          <t>Forfeited/Expired (in dollars per share)</t>
        </is>
      </c>
      <c r="B27" s="5" t="n">
        <v>0</v>
      </c>
    </row>
    <row r="28">
      <c r="A28" s="4" t="inlineStr">
        <is>
          <t>Outstanding at Ending balance (in dollars per share)</t>
        </is>
      </c>
      <c r="B28" s="9" t="n">
        <v>5.73</v>
      </c>
    </row>
    <row r="29">
      <c r="A29" s="4" t="inlineStr">
        <is>
          <t>Exercisable (in dollar per share)</t>
        </is>
      </c>
      <c r="B29" s="8" t="n">
        <v>5.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arnings (Loss) per Share (Narrative) (Details) - $ / shares</t>
        </is>
      </c>
      <c r="B1" s="2" t="inlineStr">
        <is>
          <t>Mar. 31, 2022</t>
        </is>
      </c>
      <c r="C1" s="2" t="inlineStr">
        <is>
          <t>Dec. 31, 2021</t>
        </is>
      </c>
    </row>
    <row r="2">
      <c r="A2" s="3" t="inlineStr">
        <is>
          <t>Stockholders' Equity Note [Abstract]</t>
        </is>
      </c>
    </row>
    <row r="3">
      <c r="A3" s="4" t="inlineStr">
        <is>
          <t>Shares outstanding (in shares)</t>
        </is>
      </c>
      <c r="B3" s="5" t="n">
        <v>13617005</v>
      </c>
    </row>
    <row r="4">
      <c r="A4" s="4" t="inlineStr">
        <is>
          <t>Common stock, par value (in dollars per share)</t>
        </is>
      </c>
      <c r="B4" s="8" t="n">
        <v>0.01</v>
      </c>
      <c r="C4" s="8" t="n">
        <v>0.01</v>
      </c>
    </row>
    <row r="5">
      <c r="A5" s="4" t="inlineStr">
        <is>
          <t>Treasury stock (shares)</t>
        </is>
      </c>
      <c r="B5" s="5" t="n">
        <v>81846</v>
      </c>
      <c r="C5" s="5" t="n">
        <v>81846</v>
      </c>
    </row>
    <row r="6">
      <c r="A6" s="4" t="inlineStr">
        <is>
          <t>Shares authorized (in shares)</t>
        </is>
      </c>
      <c r="B6" s="5" t="n">
        <v>50000000</v>
      </c>
      <c r="C6" s="5" t="n">
        <v>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Loss) per Share (Basic and Diluted Losses per Share Computations) (Details) - USD ($) $ / shares in Units, shares in Thousands, $ in Thousands</t>
        </is>
      </c>
      <c r="B1" s="2" t="inlineStr">
        <is>
          <t>3 Months Ended</t>
        </is>
      </c>
    </row>
    <row r="2">
      <c r="B2" s="2" t="inlineStr">
        <is>
          <t>Mar. 31, 2022</t>
        </is>
      </c>
      <c r="C2" s="2" t="inlineStr">
        <is>
          <t>Mar. 31, 2021</t>
        </is>
      </c>
    </row>
    <row r="3">
      <c r="A3" s="3" t="inlineStr">
        <is>
          <t>Stockholders' Equity Note [Abstract]</t>
        </is>
      </c>
    </row>
    <row r="4">
      <c r="A4" s="4" t="inlineStr">
        <is>
          <t>Net loss (numerator):</t>
        </is>
      </c>
      <c r="B4" s="6" t="n">
        <v>-58796</v>
      </c>
      <c r="C4" s="6" t="n">
        <v>-16025</v>
      </c>
    </row>
    <row r="5">
      <c r="A5" s="3" t="inlineStr">
        <is>
          <t>Loss per share:</t>
        </is>
      </c>
    </row>
    <row r="6">
      <c r="A6" s="4" t="inlineStr">
        <is>
          <t>Basic (in dollars per share)</t>
        </is>
      </c>
      <c r="B6" s="8" t="n">
        <v>-5.2</v>
      </c>
      <c r="C6" s="8" t="n">
        <v>-2.58</v>
      </c>
    </row>
    <row r="7">
      <c r="A7" s="4" t="inlineStr">
        <is>
          <t>Diluted (in dollars per share)</t>
        </is>
      </c>
      <c r="B7" s="8" t="n">
        <v>-5.2</v>
      </c>
      <c r="C7" s="8" t="n">
        <v>-2.58</v>
      </c>
    </row>
    <row r="8">
      <c r="A8" s="3" t="inlineStr">
        <is>
          <t>Shares (denominator):</t>
        </is>
      </c>
    </row>
    <row r="9">
      <c r="A9" s="4" t="inlineStr">
        <is>
          <t>Weighted average common shares outstanding - basic (in shares)</t>
        </is>
      </c>
      <c r="B9" s="5" t="n">
        <v>11303</v>
      </c>
      <c r="C9" s="5" t="n">
        <v>6215</v>
      </c>
    </row>
    <row r="10">
      <c r="A10" s="4" t="inlineStr">
        <is>
          <t>Weighted average common shares outstanding - diluted (in shares)</t>
        </is>
      </c>
      <c r="B10" s="5" t="n">
        <v>11303</v>
      </c>
      <c r="C10" s="5" t="n">
        <v>62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Loss) per Share (Anti-dilutive) (Details) - $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5432373</v>
      </c>
    </row>
    <row r="5">
      <c r="A5" s="4" t="inlineStr">
        <is>
          <t>Convertible Debt Securities [Member]</t>
        </is>
      </c>
    </row>
    <row r="6">
      <c r="A6" s="3" t="inlineStr">
        <is>
          <t>Antidilutive Securities Excluded from Computation of Earnings Per Share [Line Items]</t>
        </is>
      </c>
    </row>
    <row r="7">
      <c r="A7" s="4" t="inlineStr">
        <is>
          <t>Convertible conversion price</t>
        </is>
      </c>
      <c r="B7" s="8" t="n">
        <v>4.51</v>
      </c>
    </row>
    <row r="8">
      <c r="A8" s="4" t="inlineStr">
        <is>
          <t>Antidilutive securities (in shares)</t>
        </is>
      </c>
      <c r="B8" s="5" t="n">
        <v>4832347</v>
      </c>
    </row>
    <row r="9">
      <c r="A9" s="4" t="inlineStr">
        <is>
          <t>Restricted Stock Units (RSUs)</t>
        </is>
      </c>
    </row>
    <row r="10">
      <c r="A10" s="3" t="inlineStr">
        <is>
          <t>Antidilutive Securities Excluded from Computation of Earnings Per Share [Line Items]</t>
        </is>
      </c>
    </row>
    <row r="11">
      <c r="A11" s="4" t="inlineStr">
        <is>
          <t>Antidilutive securities (in shares)</t>
        </is>
      </c>
      <c r="B11" s="5" t="n">
        <v>56402</v>
      </c>
      <c r="C11" s="5" t="n">
        <v>142515</v>
      </c>
    </row>
    <row r="12">
      <c r="A12" s="4" t="inlineStr">
        <is>
          <t>Stock options</t>
        </is>
      </c>
    </row>
    <row r="13">
      <c r="A13" s="3" t="inlineStr">
        <is>
          <t>Antidilutive Securities Excluded from Computation of Earnings Per Share [Line Items]</t>
        </is>
      </c>
    </row>
    <row r="14">
      <c r="A14" s="4" t="inlineStr">
        <is>
          <t>Antidilutive securities (in shares)</t>
        </is>
      </c>
      <c r="C14" s="5" t="n">
        <v>334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as a percent)</t>
        </is>
      </c>
      <c r="B4" s="4" t="inlineStr">
        <is>
          <t>1.20%</t>
        </is>
      </c>
      <c r="C4" s="4" t="inlineStr">
        <is>
          <t>(0.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Outstanding purchase commitments</t>
        </is>
      </c>
      <c r="B3" s="7"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Related Parties (Details) $ in Millions</t>
        </is>
      </c>
      <c r="B1" s="2" t="inlineStr">
        <is>
          <t>Mar. 18, 2022USD ($)director</t>
        </is>
      </c>
    </row>
    <row r="2">
      <c r="A2" s="3" t="inlineStr">
        <is>
          <t>Related Party Transactions [Abstract]</t>
        </is>
      </c>
    </row>
    <row r="3">
      <c r="A3" s="4" t="inlineStr">
        <is>
          <t>Aggregate principal amount | $</t>
        </is>
      </c>
      <c r="B3" s="7" t="n">
        <v>78.90000000000001</v>
      </c>
    </row>
    <row r="4">
      <c r="A4" s="4" t="inlineStr">
        <is>
          <t>Number Of directors who can be nominated</t>
        </is>
      </c>
      <c r="B4" s="5" t="n">
        <v>1</v>
      </c>
    </row>
    <row r="5">
      <c r="A5" s="4" t="inlineStr">
        <is>
          <t>Number of holder representatives that have the right to nominate additional representative as director</t>
        </is>
      </c>
      <c r="B5" s="5" t="n">
        <v>2</v>
      </c>
    </row>
    <row r="6">
      <c r="A6" s="4" t="inlineStr">
        <is>
          <t>Number of additional representatives to be appointed as individual director</t>
        </is>
      </c>
      <c r="B6" s="5" t="n">
        <v>1</v>
      </c>
    </row>
    <row r="7">
      <c r="A7" s="4" t="inlineStr">
        <is>
          <t>Merger consideration payable to an affiliate | $</t>
        </is>
      </c>
      <c r="B7"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8796</v>
      </c>
      <c r="C4" s="6" t="n">
        <v>-16025</v>
      </c>
    </row>
    <row r="5">
      <c r="A5" s="3" t="inlineStr">
        <is>
          <t>Adjustments to reconcile net loss to net cash used in operating activities</t>
        </is>
      </c>
    </row>
    <row r="6">
      <c r="A6" s="4" t="inlineStr">
        <is>
          <t>Depreciation and amortization</t>
        </is>
      </c>
      <c r="B6" s="5" t="n">
        <v>9751</v>
      </c>
      <c r="C6" s="5" t="n">
        <v>9989</v>
      </c>
    </row>
    <row r="7">
      <c r="A7" s="4" t="inlineStr">
        <is>
          <t>Asset impairment, net</t>
        </is>
      </c>
      <c r="C7" s="5" t="n">
        <v>43</v>
      </c>
    </row>
    <row r="8">
      <c r="A8" s="4" t="inlineStr">
        <is>
          <t>Stock-based compensation</t>
        </is>
      </c>
      <c r="B8" s="5" t="n">
        <v>731</v>
      </c>
      <c r="C8" s="5" t="n">
        <v>537</v>
      </c>
    </row>
    <row r="9">
      <c r="A9" s="4" t="inlineStr">
        <is>
          <t>Gain on disposition of assets, net</t>
        </is>
      </c>
      <c r="B9" s="5" t="n">
        <v>-516</v>
      </c>
      <c r="C9" s="5" t="n">
        <v>-435</v>
      </c>
    </row>
    <row r="10">
      <c r="A10" s="4" t="inlineStr">
        <is>
          <t>Non-cash interest expense</t>
        </is>
      </c>
      <c r="B10" s="5" t="n">
        <v>3193</v>
      </c>
    </row>
    <row r="11">
      <c r="A11" s="4" t="inlineStr">
        <is>
          <t>Loss on extinguishment of debt</t>
        </is>
      </c>
      <c r="B11" s="5" t="n">
        <v>46347</v>
      </c>
    </row>
    <row r="12">
      <c r="A12" s="4" t="inlineStr">
        <is>
          <t>Amortization of deferred financing costs</t>
        </is>
      </c>
      <c r="B12" s="5" t="n">
        <v>250</v>
      </c>
      <c r="C12" s="5" t="n">
        <v>279</v>
      </c>
    </row>
    <row r="13">
      <c r="A13" s="4" t="inlineStr">
        <is>
          <t>Amortization of Convertible Notes issuance costs and debt discount</t>
        </is>
      </c>
      <c r="B13" s="5" t="n">
        <v>370</v>
      </c>
    </row>
    <row r="14">
      <c r="A14" s="4" t="inlineStr">
        <is>
          <t>Change in fair value of embedded derivative liability</t>
        </is>
      </c>
      <c r="B14" s="5" t="n">
        <v>1857</v>
      </c>
    </row>
    <row r="15">
      <c r="A15" s="4" t="inlineStr">
        <is>
          <t>Deferred income taxes</t>
        </is>
      </c>
      <c r="B15" s="5" t="n">
        <v>-727</v>
      </c>
      <c r="C15" s="5" t="n">
        <v>34</v>
      </c>
    </row>
    <row r="16">
      <c r="A16" s="4" t="inlineStr">
        <is>
          <t>Bad debt expense</t>
        </is>
      </c>
      <c r="B16" s="5" t="n">
        <v>60</v>
      </c>
    </row>
    <row r="17">
      <c r="A17" s="3" t="inlineStr">
        <is>
          <t>Changes in operating assets and liabilities</t>
        </is>
      </c>
    </row>
    <row r="18">
      <c r="A18" s="4" t="inlineStr">
        <is>
          <t>Accounts receivable</t>
        </is>
      </c>
      <c r="B18" s="5" t="n">
        <v>-2079</v>
      </c>
      <c r="C18" s="5" t="n">
        <v>-317</v>
      </c>
    </row>
    <row r="19">
      <c r="A19" s="4" t="inlineStr">
        <is>
          <t>Inventories</t>
        </is>
      </c>
      <c r="B19" s="5" t="n">
        <v>-130</v>
      </c>
      <c r="C19" s="5" t="n">
        <v>-33</v>
      </c>
    </row>
    <row r="20">
      <c r="A20" s="4" t="inlineStr">
        <is>
          <t>Prepaid expenses and other assets</t>
        </is>
      </c>
      <c r="B20" s="5" t="n">
        <v>386</v>
      </c>
      <c r="C20" s="5" t="n">
        <v>323</v>
      </c>
    </row>
    <row r="21">
      <c r="A21" s="4" t="inlineStr">
        <is>
          <t>Accounts payable and accrued liabilities</t>
        </is>
      </c>
      <c r="B21" s="5" t="n">
        <v>-2358</v>
      </c>
      <c r="C21" s="5" t="n">
        <v>-685</v>
      </c>
    </row>
    <row r="22">
      <c r="A22" s="4" t="inlineStr">
        <is>
          <t>Net cash used in operating activities</t>
        </is>
      </c>
      <c r="B22" s="5" t="n">
        <v>-1661</v>
      </c>
      <c r="C22" s="5" t="n">
        <v>-6290</v>
      </c>
    </row>
    <row r="23">
      <c r="A23" s="3" t="inlineStr">
        <is>
          <t>Cash flows from investing activities</t>
        </is>
      </c>
    </row>
    <row r="24">
      <c r="A24" s="4" t="inlineStr">
        <is>
          <t>Purchases of property, plant and equipment</t>
        </is>
      </c>
      <c r="B24" s="5" t="n">
        <v>-6279</v>
      </c>
      <c r="C24" s="5" t="n">
        <v>-1742</v>
      </c>
    </row>
    <row r="25">
      <c r="A25" s="4" t="inlineStr">
        <is>
          <t>Proceeds from the sale of assets</t>
        </is>
      </c>
      <c r="B25" s="5" t="n">
        <v>589</v>
      </c>
      <c r="C25" s="5" t="n">
        <v>654</v>
      </c>
    </row>
    <row r="26">
      <c r="A26" s="4" t="inlineStr">
        <is>
          <t>Net cash used in investing activities</t>
        </is>
      </c>
      <c r="B26" s="5" t="n">
        <v>-5690</v>
      </c>
      <c r="C26" s="5" t="n">
        <v>-1088</v>
      </c>
    </row>
    <row r="27">
      <c r="A27" s="3" t="inlineStr">
        <is>
          <t>Cash flows from financing activities</t>
        </is>
      </c>
    </row>
    <row r="28">
      <c r="A28" s="4" t="inlineStr">
        <is>
          <t>Payments of merger consideration</t>
        </is>
      </c>
      <c r="B28" s="5" t="n">
        <v>-2902</v>
      </c>
    </row>
    <row r="29">
      <c r="A29" s="4" t="inlineStr">
        <is>
          <t>RSUs withheld for taxes</t>
        </is>
      </c>
      <c r="B29" s="5" t="n">
        <v>-32</v>
      </c>
      <c r="C29" s="5" t="n">
        <v>-11</v>
      </c>
    </row>
    <row r="30">
      <c r="A30" s="4" t="inlineStr">
        <is>
          <t>Convertible debt issuance costs</t>
        </is>
      </c>
      <c r="B30" s="5" t="n">
        <v>-6601</v>
      </c>
    </row>
    <row r="31">
      <c r="A31" s="4" t="inlineStr">
        <is>
          <t>Payments for finance lease obligations</t>
        </is>
      </c>
      <c r="B31" s="5" t="n">
        <v>-1194</v>
      </c>
      <c r="C31" s="5" t="n">
        <v>-837</v>
      </c>
    </row>
    <row r="32">
      <c r="A32" s="4" t="inlineStr">
        <is>
          <t>Net cash provided by financing activities</t>
        </is>
      </c>
      <c r="B32" s="5" t="n">
        <v>12553</v>
      </c>
      <c r="C32" s="5" t="n">
        <v>539</v>
      </c>
    </row>
    <row r="33">
      <c r="A33" s="4" t="inlineStr">
        <is>
          <t>Net increase (decrease) in cash and cash equivalents</t>
        </is>
      </c>
      <c r="B33" s="5" t="n">
        <v>5202</v>
      </c>
      <c r="C33" s="5" t="n">
        <v>-6839</v>
      </c>
    </row>
    <row r="34">
      <c r="A34" s="3" t="inlineStr">
        <is>
          <t>Cash and cash equivalents</t>
        </is>
      </c>
    </row>
    <row r="35">
      <c r="A35" s="4" t="inlineStr">
        <is>
          <t>Beginning of period</t>
        </is>
      </c>
      <c r="B35" s="5" t="n">
        <v>4140</v>
      </c>
      <c r="C35" s="5" t="n">
        <v>12279</v>
      </c>
    </row>
    <row r="36">
      <c r="A36" s="4" t="inlineStr">
        <is>
          <t>End of period</t>
        </is>
      </c>
      <c r="B36" s="5" t="n">
        <v>9342</v>
      </c>
      <c r="C36" s="5" t="n">
        <v>5440</v>
      </c>
    </row>
    <row r="37">
      <c r="A37" s="3" t="inlineStr">
        <is>
          <t>Supplemental disclosure of cash flow information</t>
        </is>
      </c>
    </row>
    <row r="38">
      <c r="A38" s="4" t="inlineStr">
        <is>
          <t>Cash paid during the period for interest</t>
        </is>
      </c>
      <c r="B38" s="5" t="n">
        <v>4262</v>
      </c>
      <c r="C38" s="5" t="n">
        <v>3171</v>
      </c>
    </row>
    <row r="39">
      <c r="A39" s="3" t="inlineStr">
        <is>
          <t>Supplemental disclosure of non-cash investing and financing activities</t>
        </is>
      </c>
    </row>
    <row r="40">
      <c r="A40" s="4" t="inlineStr">
        <is>
          <t>Change in property, plant and equipment purchases in accounts payable</t>
        </is>
      </c>
      <c r="B40" s="5" t="n">
        <v>-701</v>
      </c>
      <c r="C40" s="5" t="n">
        <v>70</v>
      </c>
    </row>
    <row r="41">
      <c r="A41" s="4" t="inlineStr">
        <is>
          <t>Additions to property, plant and equipment through finance leases</t>
        </is>
      </c>
      <c r="B41" s="5" t="n">
        <v>604</v>
      </c>
      <c r="C41" s="5" t="n">
        <v>376</v>
      </c>
    </row>
    <row r="42">
      <c r="A42" s="4" t="inlineStr">
        <is>
          <t>Extinguishment of finance lease obligations from sale of assets classified as finance leases</t>
        </is>
      </c>
      <c r="B42" s="5" t="n">
        <v>-7</v>
      </c>
    </row>
    <row r="43">
      <c r="A43" s="4" t="inlineStr">
        <is>
          <t>Transfer of assets from held and used to held for sale</t>
        </is>
      </c>
      <c r="C43" s="5" t="n">
        <v>-550</v>
      </c>
    </row>
    <row r="44">
      <c r="A44" s="4" t="inlineStr">
        <is>
          <t>Shares issued for restructuring fee</t>
        </is>
      </c>
      <c r="B44" s="5" t="n">
        <v>9163</v>
      </c>
    </row>
    <row r="45">
      <c r="A45" s="4" t="inlineStr">
        <is>
          <t>ATM Offering</t>
        </is>
      </c>
    </row>
    <row r="46">
      <c r="A46" s="3" t="inlineStr">
        <is>
          <t>Cash flows from financing activities</t>
        </is>
      </c>
    </row>
    <row r="47">
      <c r="A47" s="4" t="inlineStr">
        <is>
          <t>Proceeds from issuance of common stock</t>
        </is>
      </c>
      <c r="B47" s="5" t="n">
        <v>3360</v>
      </c>
      <c r="C47" s="5" t="n">
        <v>521</v>
      </c>
    </row>
    <row r="48">
      <c r="A48" s="4" t="inlineStr">
        <is>
          <t>Common Stock Purchase Agreement</t>
        </is>
      </c>
    </row>
    <row r="49">
      <c r="A49" s="3" t="inlineStr">
        <is>
          <t>Cash flows from financing activities</t>
        </is>
      </c>
    </row>
    <row r="50">
      <c r="A50" s="4" t="inlineStr">
        <is>
          <t>Proceeds from issuance of common stock</t>
        </is>
      </c>
      <c r="C50" s="5" t="n">
        <v>874</v>
      </c>
    </row>
    <row r="51">
      <c r="A51" s="4" t="inlineStr">
        <is>
          <t>Convertible Notes</t>
        </is>
      </c>
    </row>
    <row r="52">
      <c r="A52" s="3" t="inlineStr">
        <is>
          <t>Cash flows from financing activities</t>
        </is>
      </c>
    </row>
    <row r="53">
      <c r="A53" s="4" t="inlineStr">
        <is>
          <t>Borrowings</t>
        </is>
      </c>
      <c r="B53" s="5" t="n">
        <v>157500</v>
      </c>
    </row>
    <row r="54">
      <c r="A54" s="4" t="inlineStr">
        <is>
          <t>Term Loan Facility</t>
        </is>
      </c>
    </row>
    <row r="55">
      <c r="A55" s="3" t="inlineStr">
        <is>
          <t>Cash flows from financing activities</t>
        </is>
      </c>
    </row>
    <row r="56">
      <c r="A56" s="4" t="inlineStr">
        <is>
          <t>Repayments</t>
        </is>
      </c>
      <c r="B56" s="5" t="n">
        <v>-139076</v>
      </c>
    </row>
    <row r="57">
      <c r="A57" s="4" t="inlineStr">
        <is>
          <t>Revolving ABL Credit Facility</t>
        </is>
      </c>
    </row>
    <row r="58">
      <c r="A58" s="3" t="inlineStr">
        <is>
          <t>Cash flows from financing activities</t>
        </is>
      </c>
    </row>
    <row r="59">
      <c r="A59" s="4" t="inlineStr">
        <is>
          <t>Borrowings</t>
        </is>
      </c>
      <c r="B59" s="5" t="n">
        <v>1500</v>
      </c>
    </row>
    <row r="60">
      <c r="A60" s="4" t="inlineStr">
        <is>
          <t>Repayments</t>
        </is>
      </c>
      <c r="B60" s="6" t="n">
        <v>-2</v>
      </c>
      <c r="C60"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cent Event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Recent Events</t>
        </is>
      </c>
      <c r="B4" s="4" t="inlineStr">
        <is>
          <t xml:space="preserve">1. Except as expressly stated or the context otherwise requires, the terms “we,” “us,” “our,” “ICD,” and the “Company”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We currently focus our operations on unconventional resource plays located in geographic regions that we can efficiently support from our Houston, Texas and Midland, Texas facilities in order to maximize economies of scale. Currently, our rigs are operating in the Permian Basin and the Haynesville Shale; however, our rigs have previously operated in the Eagle Ford Shal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Market Conditions and COVID-19 Pandemic Update During 2020, reduced demand for crude oil related to the COVID-19 pandemic, combined with production increases from OPEC+ early in the year, led to a significant reduction in oil prices and demand for drilling services in the United States. In response to these adverse conditions and uncertainty, our customers reduced planned capital expenditures and drilling activity throughout 2020. During the first quarter of 2020, our operating rig count reached a peak of 22 rigs and temporarily reached a low of three rigs during the third quarter of 2020. During the third quarter of 2020, oil and natural gas prices began to stabilize and steadily improve, and demand for our products began to modestly improve from their historic lows, which allowed us to reactivate additional rigs during the back half of 2020 and throughout 2021. Recently, oil prices (WTI-Cushing) reached a high of $123.64 per barrel on March 8, 2022, and natural gas prices (Henry Hub) reached a recent high of $7.48 per mmcf on April 18, 2022. Although our customers have increased drilling activity in response to these improvements, capital discipline and adherence to 2021 capital budgets, reduced access to capital markets and hedges in place based on lower commodity prices, have caused such increases to be less dramatic compared to prior industry cycles. As of March 31, 2022, we had 17 rigs operating, with our 18 th th th However, due to the lack of visibility towards customer intentions, risk to commodity prices, including any economic declines caused by the uncertainty of the evolving nature of the COVID-19 pandemic, changes to OPEC+ production cuts, or other risks and conditions outside our control, we cannot assure you that we will be able to maintain this operating rig count or that our operating rig count will continue to improve in the future as we have planned. Convertible Notes On March 18, 2022, we issued $157.5 million aggregate principal amount of convertible secured PIK toggle notes due 2026 (the “Convertible Notes”). Proceeds from the private placement of the Convertible Notes were used to repay all of our outstanding indebtedness under our term loan credit agreement, to repay merger consideration payable with associated accrued interest to prior equity holders of Sidewinder Drilling LLC, and for working capital purposes. The Convertible Notes mature on March 18, 2026. The Convertible Notes have a cash interest rate of the Secured Overnight Financing Rate plus a 197.23866 221.72949 shares of Common Stock per $1,000 principal amount of Notes (i.e., representing decrease in the effective conversion price of $5.07 per share to $4.51 per share), (b) the issuance by us of up to $7.5 million of additional Notes, if and when issued by us, (c) the conversion of all Notes (including PIK Notes) without any limitation of the 75% Pre-Approval Conversion Ratio (as detailed in the Indenture) and (d) the issuance of shares of common stock upon conversion of Notes in connection with a Qualified Merger Conversion (as defined in the Indenture) to the extent the number of shares issuable upon such conversion would exceed the number of shares of common stock issuable at the otherwise then-current conversion rate; and (ii) an amendment to increase the number of shares of our common stock authorized under our certificate of incorporation to 250,000,000 shares. Under the Indenture, the conversion of the Convertible Notes prior to the Shareholder Approval is subject to a “Pre-Approval Conversion Ratio” of “Long-term Debt” ATM Distribution Agreement On December 16, 2021, in conjunction with the ATM Distribution Agreement entered into on August 19, 2021, our board of directors authorized the sale of an additional $5.9 million of common stock to be sold in transactions that are deemed to be “at-the-market offerings.” We began offering shares under this program during the first quarter of 2022. As of March 31, 2022, we raised gross proceeds o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Information</t>
        </is>
      </c>
      <c r="B1" s="2" t="inlineStr">
        <is>
          <t>3 Months Ended</t>
        </is>
      </c>
    </row>
    <row r="2">
      <c r="B2" s="2" t="inlineStr">
        <is>
          <t>Mar. 31, 2022</t>
        </is>
      </c>
    </row>
    <row r="3">
      <c r="A3" s="3" t="inlineStr">
        <is>
          <t>Accounting Policies [Abstract]</t>
        </is>
      </c>
    </row>
    <row r="4">
      <c r="A4" s="4" t="inlineStr">
        <is>
          <t>Interim Financial Information</t>
        </is>
      </c>
      <c r="B4" s="4" t="inlineStr">
        <is>
          <t>2. These unaudited consolidated financial statements include the accounts of ICD and its subsidiary, and have been prepared in accordance with accounting principles generally accepted in the United States (“GAAP”). These consolidated financial statements should be read along with our audited consolidated financial statements for the year ended December 31, 2021, included in our Annual Report on Form 10-K for the year ended December 31, 2021.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months ended March 31, 2022 Derivatives We do not use derivative instruments to hedge exposures to cash flow, market, or foreign currency risks. We evaluate all of our financial instruments to determine if such instruments are derivatives or contain features that qualify as embedded derivatives, pursuant to ASC 480, Distinguishing Liabilities from Equity Derivatives and Hedging As described in Note 8, we have determined that certain features under our Convertible Notes (as defined in Note 8) require bifurcation from the debt host agreement in accordance with ASC 815. Accordingly, we recognized a derivative liability at fair value for this instrument in our consolidated balance sheet and will adjust the carrying value of the liability to fair value at each reporting period until the features underlying the instrument are exercised, redeemed, cancelled or expires. The changes in fair value are assessed quarterly and recorded in our consolidated statement of operations. See Note 5 “Financial Instruments and Fair Value”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Recent Accounting Pronouncements In June 2016, the Financial Accounting Standards Board (“FASB”) issued Accounting Standards Update (“ASU”) No. 2016-13, Financial Instruments - Credit Losses: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15, 2021, with early adoption permitted. For smaller reporting companies the pronouncement is effective for fiscal years, and for interim periods within those fiscal years, beginning after December 15, 2023. We early adopted this standard on January 1, 2022. See Note 8 “Long-term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3. The following table summarizes revenues from our contracts disaggregated by revenue generating activity contained therein for the three months ended March 31, 2022 and 2021: ​ ​ ​ ​ ​ ​ ​ ​ ​ ​ ​ Three Months Ended March 31, ​ (in thousands) 2022 2021 ​ Dayrate drilling ​ $ 32,055 ​ $ 14,261 ​ Mobilization ​ 1,270 ​ 522 ​ Reimbursables ​ 1,666 ​ 759 ​ Total revenue ​ $ 34,991 ​ $ 15,542 ​ ​ The following table provides information about receivables, contract assets and contract liabilities related to contracts with customers: ​ ​ ​ ​ ​ ​ ​ ​ ​ March 31, December 31, (in thousands) ​ 2022 ​ 2021 Receivables, which are included in “Accounts receivable, net” ​ $ 24,254 ​ $ 22,167 Contract liabilities, which are included in “Accrued liabilities - deferred revenue” ​ $ (1,701) ​ $ (542) ​ The primary changes in contract assets and contract liabilities balances during the period are as follows: ​ ​ ​ ​ ​ ​ ​ ​ ​ ​ ​ Three Months Ended March 31, ​ (in thousands) 2022 2021 ​ Revenue recognized that was included in contract liabilities at beginning of period ​ $ 505 ​ $ 119 ​ Increase in contract liabilities due to cash received, excluding amounts recognized as revenue ​ $ (1,664) ​ $ (208) ​ ​ The following table includes estimated revenue expected to be recognized in the future related to performance obligations that are unsatisfied (or partially unsatisfied) as of March 31, 2022. The estimated revenue does not include amounts of variable consideration that are constrained. ​ ​ ​ ​ ​ ​ ​ ​ ​ ​ ​ ​ ​ ​ ​ ​ Year Ending December 31, (in thousands) 2022 2023 2024 2025 Revenue ​ $ 1,701 ​ $ — ​ $ — ​ $ —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1.4 million and $0.6 million on our consolidated balance sheets at March 31, 2022 and December 31, 2021, respectively. During the three months ended March 31, 2022, contract costs increased by $2.0 million and we amortized $1.2 million of contract costs contrac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8:08Z</dcterms:created>
  <dcterms:modified xmlns:dcterms="http://purl.org/dc/terms/" xmlns:xsi="http://www.w3.org/2001/XMLSchema-instance" xsi:type="dcterms:W3CDTF">2022-05-16T20:28:08Z</dcterms:modified>
</cp:coreProperties>
</file>